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hare-Based Payments" sheetId="10" state="visible" r:id="rId10"/>
    <sheet xmlns:r="http://schemas.openxmlformats.org/officeDocument/2006/relationships" name="Fair Value Measurements" sheetId="11" state="visible" r:id="rId11"/>
    <sheet xmlns:r="http://schemas.openxmlformats.org/officeDocument/2006/relationships" name="Marketable Debt Securities" sheetId="12" state="visible" r:id="rId12"/>
    <sheet xmlns:r="http://schemas.openxmlformats.org/officeDocument/2006/relationships" name="Derivative Financial Instrument" sheetId="13" state="visible" r:id="rId13"/>
    <sheet xmlns:r="http://schemas.openxmlformats.org/officeDocument/2006/relationships" name="Merchandise Inventories" sheetId="14" state="visible" r:id="rId14"/>
    <sheet xmlns:r="http://schemas.openxmlformats.org/officeDocument/2006/relationships" name="Financing" sheetId="15" state="visible" r:id="rId15"/>
    <sheet xmlns:r="http://schemas.openxmlformats.org/officeDocument/2006/relationships" name="Stock Repurchase Program" sheetId="16" state="visible" r:id="rId16"/>
    <sheet xmlns:r="http://schemas.openxmlformats.org/officeDocument/2006/relationships" name="Accumulated Other Comprehensive" sheetId="17" state="visible" r:id="rId17"/>
    <sheet xmlns:r="http://schemas.openxmlformats.org/officeDocument/2006/relationships" name="Litigation" sheetId="18" state="visible" r:id="rId18"/>
    <sheet xmlns:r="http://schemas.openxmlformats.org/officeDocument/2006/relationships" name="Segment Reporting" sheetId="19" state="visible" r:id="rId19"/>
    <sheet xmlns:r="http://schemas.openxmlformats.org/officeDocument/2006/relationships" name="General (Policies)" sheetId="20" state="visible" r:id="rId20"/>
    <sheet xmlns:r="http://schemas.openxmlformats.org/officeDocument/2006/relationships" name="Share-Based Payments (Tables)" sheetId="21" state="visible" r:id="rId21"/>
    <sheet xmlns:r="http://schemas.openxmlformats.org/officeDocument/2006/relationships" name="Fair Value Measurements (Tables" sheetId="22" state="visible" r:id="rId22"/>
    <sheet xmlns:r="http://schemas.openxmlformats.org/officeDocument/2006/relationships" name="Marketable Debt Securities (Tab" sheetId="23" state="visible" r:id="rId23"/>
    <sheet xmlns:r="http://schemas.openxmlformats.org/officeDocument/2006/relationships" name="Financing (Tables)" sheetId="24" state="visible" r:id="rId24"/>
    <sheet xmlns:r="http://schemas.openxmlformats.org/officeDocument/2006/relationships" name="Accumulated Other Comprehensi_2" sheetId="25" state="visible" r:id="rId25"/>
    <sheet xmlns:r="http://schemas.openxmlformats.org/officeDocument/2006/relationships" name="Segment Reporting (Tables)" sheetId="26" state="visible" r:id="rId26"/>
    <sheet xmlns:r="http://schemas.openxmlformats.org/officeDocument/2006/relationships" name="Share-Based Payments - Addition" sheetId="27" state="visible" r:id="rId27"/>
    <sheet xmlns:r="http://schemas.openxmlformats.org/officeDocument/2006/relationships" name="Share-Based Payments - Weighted" sheetId="28" state="visible" r:id="rId28"/>
    <sheet xmlns:r="http://schemas.openxmlformats.org/officeDocument/2006/relationships" name="Share-Based Payments - Schedule" sheetId="29" state="visible" r:id="rId29"/>
    <sheet xmlns:r="http://schemas.openxmlformats.org/officeDocument/2006/relationships" name="Fair Value Measurements - Compa" sheetId="30" state="visible" r:id="rId30"/>
    <sheet xmlns:r="http://schemas.openxmlformats.org/officeDocument/2006/relationships" name="Marketable Debt Securities - Av" sheetId="31" state="visible" r:id="rId31"/>
    <sheet xmlns:r="http://schemas.openxmlformats.org/officeDocument/2006/relationships" name="Marketable Debt Securities - Ad" sheetId="32" state="visible" r:id="rId32"/>
    <sheet xmlns:r="http://schemas.openxmlformats.org/officeDocument/2006/relationships" name="Derivative Financial Instrume_2" sheetId="33" state="visible" r:id="rId33"/>
    <sheet xmlns:r="http://schemas.openxmlformats.org/officeDocument/2006/relationships" name="Derivative Financial Instrume_3" sheetId="34" state="visible" r:id="rId34"/>
    <sheet xmlns:r="http://schemas.openxmlformats.org/officeDocument/2006/relationships" name="Merchandise Inventories - (Deta" sheetId="35" state="visible" r:id="rId35"/>
    <sheet xmlns:r="http://schemas.openxmlformats.org/officeDocument/2006/relationships" name="Financing - Schedule of Debt (D" sheetId="36" state="visible" r:id="rId36"/>
    <sheet xmlns:r="http://schemas.openxmlformats.org/officeDocument/2006/relationships" name="Financing - Schedule of Debt - " sheetId="37" state="visible" r:id="rId37"/>
    <sheet xmlns:r="http://schemas.openxmlformats.org/officeDocument/2006/relationships" name="Financing - Additional Informat" sheetId="38" state="visible" r:id="rId38"/>
    <sheet xmlns:r="http://schemas.openxmlformats.org/officeDocument/2006/relationships" name="Stock Repurchase Program - Addi" sheetId="39" state="visible" r:id="rId39"/>
    <sheet xmlns:r="http://schemas.openxmlformats.org/officeDocument/2006/relationships" name="Accumulated Other Comprehensi_3" sheetId="40" state="visible" r:id="rId40"/>
    <sheet xmlns:r="http://schemas.openxmlformats.org/officeDocument/2006/relationships" name="Segment Reporting - Additional " sheetId="41" state="visible" r:id="rId41"/>
    <sheet xmlns:r="http://schemas.openxmlformats.org/officeDocument/2006/relationships" name="Segment Reporting - Segment Re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8 Months Ended</t>
        </is>
      </c>
    </row>
    <row r="2">
      <c r="B2" s="2" t="inlineStr">
        <is>
          <t>May 06, 2023</t>
        </is>
      </c>
      <c r="C2" s="2" t="inlineStr">
        <is>
          <t>Jun.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y  06,  2023</t>
        </is>
      </c>
      <c r="C7" s="4" t="inlineStr">
        <is>
          <t xml:space="preserve"> </t>
        </is>
      </c>
    </row>
    <row r="8">
      <c r="A8" s="4" t="inlineStr">
        <is>
          <t>Entity File Number</t>
        </is>
      </c>
      <c r="B8" s="4" t="inlineStr">
        <is>
          <t>1-10714</t>
        </is>
      </c>
      <c r="C8" s="4" t="inlineStr">
        <is>
          <t xml:space="preserve"> </t>
        </is>
      </c>
    </row>
    <row r="9">
      <c r="A9" s="4" t="inlineStr">
        <is>
          <t>Entity Registrant Name</t>
        </is>
      </c>
      <c r="B9" s="4" t="inlineStr">
        <is>
          <t>AUTOZON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62-1482048</t>
        </is>
      </c>
      <c r="C11" s="4" t="inlineStr">
        <is>
          <t xml:space="preserve"> </t>
        </is>
      </c>
    </row>
    <row r="12">
      <c r="A12" s="4" t="inlineStr">
        <is>
          <t>Entity Address, Address Line One</t>
        </is>
      </c>
      <c r="B12" s="4" t="inlineStr">
        <is>
          <t>123 South Front Street</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03</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495-6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Z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155969</v>
      </c>
    </row>
    <row r="28">
      <c r="A28" s="4" t="inlineStr">
        <is>
          <t>Current Fiscal Year End Date</t>
        </is>
      </c>
      <c r="B28" s="4" t="inlineStr">
        <is>
          <t>--08-26</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6678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8 Months Ended</t>
        </is>
      </c>
    </row>
    <row r="2">
      <c r="B2" s="2" t="inlineStr">
        <is>
          <t>May 06, 2023</t>
        </is>
      </c>
    </row>
    <row r="3">
      <c r="A3" s="3" t="inlineStr">
        <is>
          <t>Share-Based Payments</t>
        </is>
      </c>
      <c r="B3" s="4" t="inlineStr">
        <is>
          <t xml:space="preserve"> </t>
        </is>
      </c>
    </row>
    <row r="4">
      <c r="A4" s="4" t="inlineStr">
        <is>
          <t>Share-Based Payments</t>
        </is>
      </c>
      <c r="B4" s="4" t="inlineStr">
        <is>
          <t xml:space="preserve">Note B – Share-Based Payments AutoZone maintains several equity incentive plans, which provide equity-based compensation to non-employee directors and eligible employees for their service to AutoZone, its subsidiaries or affiliates. The Company recognizes compensation expense for share-based payments based on the fair value of the awards at the grant date. Share-based payments include stock option grants, restricted stock grants, restricted stock unit grants, stock appreciation rights, discounts on shares sold to employees under share purchase plans and other awards. Additionally, directors’ fees are paid in restricted stock units with value equivalent to the value of shares of common stock as of the grant date. The change in fair value of liability-based stock awards is also recognized in share-based compensation expense. Stock Options: The Company made stock option grants for 161,510 shares during the thirty-six week period ended May 6, 2023 and granted options to purchase 164,262 shares during the comparable prior year period. The Company grants options to purchase common stock to certain of its employees under its equity incentive plans at prices equal to the market value of the stock on the date of grant. The fair value of each option is amortized into compensation expense on a straight-line basis between the grant date for the award and each vesting date. The weighted average fair value of the stock option awards granted during the thirty-six week periods ended May 6, 2023 and May 7, 2022, using the Black-Scholes-Merton multiple-option pricing valuation model, was $764.68 and $463.09 per share, respectively, using the following weighted average key assumptions: ​ ​ ​ ​ ​ ​ ​ ​ ​ Thirty-Six Weeks Ended ​ ​ May 6, May 7, ​ 2023 ​ 2022 ​ ​ ​ ​ ​ ​ ​ Expected price volatility 29 % 28 % Risk-free interest rate 3.8 % 1.1 % Weighted average expected lives (in years) 5.5 5.6 Forfeiture rate 10 % 10 % Dividend yield 0 % 0 % ​ During the thirty-six week period ended May 6, 2023, and the comparable prior year period, 208,482 and 179,440 stock options, respectively, were exercised at a weighted average exercise price of $705.52 and $574.79, respectively. As of May 6, 2023, total unrecognized share-based expense related to stock options, net of estimated forfeitures, was approximately $117.5 million, before income taxes, which we expect to recognize over an estimated weighted average period of 3.1 years. Restricted Stock Units: Restricted stock unit awards are valued at the market price of a share of the Company’s stock on the date of grant. Grants of employee restricted stock units vest ratably on an annual basis over a four-year service period and are payable in shares of common stock on the vesting date. Compensation expense for grants of employee restricted stock units is recognized on a straight-line basis over the four-year service period, less estimated forfeitures, which are consistent with stock option forfeiture assumptions. Grants of non-employee director restricted stock units are made and expensed on January 1 of each year, as they vest immediately. As of May 6, 2023, total unrecognized stock-based compensation expense related to nonvested restricted stock unit awards, net of estimated forfeitures, was approximately $10.1 million, before income taxes, which we expect to recognize over an estimated weighted average period of 2.6 years. Transactions related to restricted stock units for the thirty-six weeks ended May 6, 2023 were as follows: ​ ​ ​ ​ ​ ​ ​ ​ ​ ​ ​ Weighted- ​ Number Average Grant ​ ​ of Shares ​ Date Fair Value ​ ​ ​ ​ ​ ​ Nonvested at August 27, 2022 12,731 ​ $ 1,223.61 Granted 3,584 ​ ​ 2,267.40 Vested (6,643) ​ ​ 1,276.32 Forfeited (1,338) ​ ​ 1,565.85 Nonvested at May 6, 2023 8,334 ​ $ 1,575.55 ​ Total share-based compensation expense (a component of Operating, selling, general and administrative expenses) for the twelve and thirty-six week periods ended May 6, 2023, was $20.0 million and $62.4 million, respectively. For the comparable prior year periods, total share-based compensation expense was $18.3 million and $49.1 million, respectively. For the twelve and thirty-six week periods ended May 6, 2023, 154,041 and 132,965, respectively, stock options were excluded from the diluted earnings per share computation because they would have been anti-dilutive. For the comparable prior year periods, 120,515 and 136,994, respectively, anti-dilutive stock options were excluded from the dilutive earnings per share computation. See AutoZone’s Annual Report on Form 10-K for the year ended August 27, 2022 and other filings with the SEC, for a discussion regarding the methodology used in developing AutoZone’s assumptions to determine the fair value of the option awards and a description of AutoZone’s Amended and Restated 2011 Equity Incentive Award Plan, the AutoZone, Inc. 2020 Omnibus Incentive Award Plan and the Director Compensation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May 06, 2023</t>
        </is>
      </c>
    </row>
    <row r="3">
      <c r="A3" s="3" t="inlineStr">
        <is>
          <t>Fair Value Measurements</t>
        </is>
      </c>
      <c r="B3" s="4" t="inlineStr">
        <is>
          <t xml:space="preserve"> </t>
        </is>
      </c>
    </row>
    <row r="4">
      <c r="A4" s="4" t="inlineStr">
        <is>
          <t>Fair Value Measurements</t>
        </is>
      </c>
      <c r="B4" s="4" t="inlineStr">
        <is>
          <t>Note C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Marketable Debt Securities Measured at Fair Value on a Recurring Basis The Company’s marketable debt securities measured at fair value on a recurring basis were as follows: ​ ​ ​ ​ ​ ​ ​ ​ ​ ​ ​ ​ ​ ​ ​ ​ May 6, 2023 (in thousands) Level 1 Level 2 Level 3 Fair Value ​ ​ ​ ​ ​ ​ ​ ​ ​ ​ ​ ​ ​ Other current assets ​ $ 39,649 ​ $ 2,908 ​ $ — ​ $ 42,557 Other long-term assets ​ 69,302 ​ ​ 12,605 ​ — ​ 81,907 ​ ​ $ 108,951 ​ $ 15,513 ​ $ — ​ $ 124,464 ​ ​ ​ ​ ​ ​ ​ ​ ​ ​ ​ ​ ​ ​ ​ ​ August 27, 2022 (in thousands) Level 1 Level 2 Level 3 Fair Value ​ ​ ​ ​ ​ ​ ​ ​ ​ ​ ​ ​ ​ Other current assets ​ $ 49,659 ​ $ 109 ​ $ — ​ $ 49,768 Other long-term assets ​ 57,301 ​ 5,476 ​ — ​ 62,777 ​ ​ $ 106,960 ​ $ 5,585 ​ $ — ​ $ 112,545 ​ At May 6, 2023, the fair value measurement amounts for assets and liabilities recorded in the accompanying Condensed Consolidated Balance Sheets consisted of short-term marketable debt securities, which are included within Other current assets, and long-term marketable debt securities, which are included in Other long-term assets. The Company’s marketable debt securities are typically valued at the closing price in the principal active market as of the last business day of the quarter or through the use of other market inputs relating to the securities, including benchmark yields and reported trades.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G –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8 Months Ended</t>
        </is>
      </c>
    </row>
    <row r="2">
      <c r="B2" s="2" t="inlineStr">
        <is>
          <t>May 06, 2023</t>
        </is>
      </c>
    </row>
    <row r="3">
      <c r="A3" s="3" t="inlineStr">
        <is>
          <t>Marketable Debt Securities</t>
        </is>
      </c>
      <c r="B3" s="4" t="inlineStr">
        <is>
          <t xml:space="preserve"> </t>
        </is>
      </c>
    </row>
    <row r="4">
      <c r="A4" s="4" t="inlineStr">
        <is>
          <t>Marketable Debt Securities</t>
        </is>
      </c>
      <c r="B4" s="4" t="inlineStr">
        <is>
          <t>Note D – Marketable Debt Securities Marketable debt securities are carried at fair value, with unrealized gains and losses, net of income taxes, recorded in Accumulated other comprehensive loss until realized, and any credit risk related losses are recognized in net income in the period incurred. The Company’s basis for determining the cost of a security sold is the “Specific Identification Model.” The Company’s available-for-sale marketable debt securities consisted of the following: ​ ​ ​ ​ ​ ​ ​ ​ ​ ​ ​ ​ ​ ​ ​ ​ May 6, 2023 ​ Amortized Gross Gross ​ ​ ​ Cost ​ Unrealized ​ Unrealized ​ Fair (in thousands) ​ Basis ​ Gains ​ Losses ​ Value ​ ​ ​ ​ ​ ​ ​ ​ ​ ​ ​ ​ ​ Corporate debt securities ​ $ 32,516 ​ $ 73 ​ $ (197) ​ $ 32,392 Government bonds ​ 64,087 ​ 116 ​ (1,334) ​ 62,869 Mortgage-backed securities ​ 3,689 ​ — ​ (215) ​ 3,474 Asset-backed securities and other ​ 25,936 ​ 22 ​ (229) ​ 25,729 ​ ​ $ 126,228 ​ $ 211 ​ $ (1,975) ​ $ 124,464 ​ ​ ​ ​ ​ ​ ​ ​ ​ ​ ​ ​ ​ ​ ​ ​ August 27, 2022 ​ Amortized Gross Gross ​ ​ ​ Cost ​ Unrealized ​ Unrealized ​ Fair (in thousands) ​ Basis ​ Gains ​ Losses ​ Value ​ ​ ​ ​ ​ ​ ​ ​ ​ ​ ​ ​ ​ Corporate debt securities ​ $ 15,293 ​ $ 1 ​ $ (298) ​ $ 14,996 Government bonds ​ 88,903 ​ — ​ (1,963) ​ 86,940 Mortgage-backed securities ​ 4,600 ​ — ​ (243) ​ 4,357 Asset-backed securities and other ​ 6,531 ​ — ​ (279) ​ 6,252 ​ ​ $ 115,327 ​ $ 1 ​ $ (2,783) ​ $ 112,545 ​ The marketable debt securities held at May 6, 2023, had effective maturities ranging from less than one year to approximately three years. Securities maturing in less than one year totaled $42.6 million and $49.7 million at May 6, 2023 and August 27, 2022, respectively. Securities maturing between one and three years totaled $81.9 million and $62.8 million at May 6, 2023 and August 27, 2022, respectively. At May 6, 2023, the Company held 60 securities that are in an unrealized loss position of approximately $2.0 million. In evaluating whether a credit loss exists for the securities, the Company considers factors such as the severity of the loss position, the credit worthiness of the investee, the term to maturity and the intent and ability to hold the investments until maturity or until recovery of fair value. An allowance for credit losses was deemed unnecessary given consideration of the factors above. Included above in total available-for-sale marketable debt securities are $105.1 million of marketable debt securities transferred by the Company’s insurance captive to a trust account to secure its obligations to an insurance company related to future workers’ compensation and casualty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8 Months Ended</t>
        </is>
      </c>
    </row>
    <row r="2">
      <c r="B2" s="2" t="inlineStr">
        <is>
          <t>May 06, 2023</t>
        </is>
      </c>
    </row>
    <row r="3">
      <c r="A3" s="3" t="inlineStr">
        <is>
          <t>Derivative Financial Instruments</t>
        </is>
      </c>
      <c r="B3" s="4" t="inlineStr">
        <is>
          <t xml:space="preserve"> </t>
        </is>
      </c>
    </row>
    <row r="4">
      <c r="A4" s="4" t="inlineStr">
        <is>
          <t>Derivative Financial Instruments</t>
        </is>
      </c>
      <c r="B4" s="4" t="inlineStr">
        <is>
          <t>Note E – Derivative Financial Instruments During the second quarter of fiscal 2023, the Company entered into two treasury rate locks designated as cash flow hedges used to manage our exposure to interest rate volatility associated with anticipated debt financing, each with a notional amount 5-year 10-year At May 6, 2023, the Company had $13.0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and thirty-six week periods ended May 6, 2023, the Company reclassified $531 thousand and $2.1 million, respectively, of net losses from Accumulated other comprehensive loss to Interest expense. During the comparable prior year periods, $798 thousand and $2.6 million, respectively, were reclassified from Accumulated other comprehensive loss to Interest expense. The Company expects to reclassify $2.3 million of net losses from Accumulated other comprehensive loss to Interest expens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chandise Inventories</t>
        </is>
      </c>
      <c r="B1" s="2" t="inlineStr">
        <is>
          <t>8 Months Ended</t>
        </is>
      </c>
    </row>
    <row r="2">
      <c r="B2" s="2" t="inlineStr">
        <is>
          <t>May 06, 2023</t>
        </is>
      </c>
    </row>
    <row r="3">
      <c r="A3" s="3" t="inlineStr">
        <is>
          <t>Merchandise Inventories</t>
        </is>
      </c>
      <c r="B3" s="4" t="inlineStr">
        <is>
          <t xml:space="preserve"> </t>
        </is>
      </c>
    </row>
    <row r="4">
      <c r="A4" s="4" t="inlineStr">
        <is>
          <t>Merchandise Inventories</t>
        </is>
      </c>
      <c r="B4" s="4" t="inlineStr">
        <is>
          <t>Note F – Merchandise Inventories Merchandise inventories include related purchasing, storage and handling costs. Inventory cost has been determined using the last-in, first-out (“LIFO”) method stated at the lower of cost or net realizable value for domestic inventories and the weighted average cost method stated at the lower of cost or net realizable value for Mexico and Brazil inventories. The Company’s policy is not to write up inventory in excess of replacement cost. Due to recent price inflation on the Company’s merchandise purchases, primarily driven by increased freight costs, the Company’s LIFO credit reserve balance was $89.0 million at May 6, 2023, and $15.0 million at August 27, 2022. Increases to the Company’s LIFO credit reserve balance are recorded as a non-cash charge to cost of sales and decreases are recorded as a non-cash benefit to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8 Months Ended</t>
        </is>
      </c>
    </row>
    <row r="2">
      <c r="B2" s="2" t="inlineStr">
        <is>
          <t>May 06, 2023</t>
        </is>
      </c>
    </row>
    <row r="3">
      <c r="A3" s="3" t="inlineStr">
        <is>
          <t>Financing</t>
        </is>
      </c>
      <c r="B3" s="4" t="inlineStr">
        <is>
          <t xml:space="preserve"> </t>
        </is>
      </c>
    </row>
    <row r="4">
      <c r="A4" s="4" t="inlineStr">
        <is>
          <t>Financing</t>
        </is>
      </c>
      <c r="B4" s="4" t="inlineStr">
        <is>
          <t>Note G – Financing The Company’s debt consisted of the following: ​ ​ ​ ​ ​ ​ ​ ​ May 6, August 27, (in thousands) ​ 2023 ​ 2022 ​ ​ ​ ​ ​ ​ ​ 2.875% Senior Notes due January 2023, effective interest rate 3.21% ​ $ — ​ $ 300,000 3.125% Senior Notes due July 2023, effective interest rate 3.26% ​ 500,000 ​ 500,000 3.125% Senior Notes due April 2024, effective interest rate 3.32% ​ 300,000 ​ 300,000 3.250% Senior Notes due April 2025, effective interest rate 3.36% ​ 400,000 ​ 400,000 3.625% Senior Notes due April 2025, effective interest rate 3.78% ​ ​ 500,000 ​ ​ 500,000 3.125% Senior Notes due April 2026, effective interest rate 3.28% ​ 400,000 ​ 400,000 3.750% Senior Notes due June 2027, effective interest rate 3.83% ​ 600,000 ​ 600,000 4.500% Senior Notes due February 2028, effective interest rate 4.43% ​ ​ 450,000 ​ ​ — 3.750% Senior Notes due April 2029, effective interest rate 3.86% ​ 450,000 ​ 450,000 4.000% Senior Notes due April 2030, effective interest rate 4.09% ​ ​ 750,000 ​ ​ 750,000 1.650% Senior Notes due January 2031, effective interest rate 2.19% ​ ​ 600,000 ​ ​ 600,000 4.750% Senior Notes due August 2032, effective interest rate 4.76% ​ ​ 750,000 ​ ​ 750,000 4.750% Senior Notes due February 2033, effective interest rate 4.70% ​ ​ 550,000 ​ ​ — Commercial paper, weighted average interest rate 5.14% and 2.43% at May 6, 2023 and August 27, 2022, respectively ​ 1,127,400 ​ 603,400 Total debt before discounts and debt issuance costs ​ 7,377,400 ​ 6,153,400 Less: Discounts and debt issuance costs ​ ​ 36,916 ​ 31,308 Long-term Debt ​ $ 7,340,484 ​ $ 6,122,092 ​ On November 15, 2021, the Company amended and restated its existing revolving credit facility (as amended from time to time, the “Revolving Credit Agreement”) pursuant to which the Company’s borrowing capacity was increased from $2.0 billion to $2.25 billion, and the maximum borrowing under the Revolving Credit Agreement may, at the Company’s option, subject to lenders’ approval, be increased from $2.25 billion to $3.25 billion. On November 15, 2022, the Company amended the Revolving Credit Agreement, extending the termination date by one year. As amended, the Revolving Credit Agreement will terminate, and all amounts borrowed will be due and payable on November 15, 2027, but AutoZone may make one additional request to extend the termination date for an additional period of one year. Revolving borrowings under the Revolving Credit Agreement may be base rate loans, Term Secured Overnight Financing Rate (“SOFR”) loans, or a combination of both, at AutoZone’s election. The Revolving Credit Agreement includes (i) a $75 million sublimit for swingline loans, (ii) a $50 million individual issuer letter of credit sublimit and (iii) a $250 million aggregate sublimit for all letters of credit. Under the Company’s Revolving Credit Agreement, covenants include restrictions on liens, a maximum debt to earnings ratio, a minimum fixed charge coverage ratio and a change of control provision that may require acceleration of the repayment obligations under certain circumstances. As of May 6, 2023, the Company had no outstanding borrowings and $1.8 million of outstanding letters of credit under the Revolving Credit Agreement. The Company also maintains a letter of credit facility that allows it to request the participating bank to issue letters of credit on its behalf up to an aggregate amount of $25 million. The letter of credit facility is in addition to the letters of credit that may be issued under the Revolving Credit Agreement. As of May 6, 2023, the Company had $25.0 million in letters of credit outstanding under the letter of credit facility, which expires in June 2025. In addition to the outstanding letters of credit issued under the committed facilities discussed above, the Company had $107.2 million in letters of credit outstanding as of May 6, 2023. These letters of credit have various maturity dates and were issued on an uncommitted basis. As of May 6, 2023, the commercial paper borrowings, the $500 million 3.125% Senior Notes due July 2023 and the $300 million 3.125% Senior Notes due April 2024 were classified as long-term in the accompanying Consolidated Balance Sheets as the Company currently has the ability and intent to refinance them on a long-term basis through available capacity under its Revolving Credit Agreement. As of May 6, 2023, the Company had $2.2 billion of availability under its Revolving Credit Agreement, without giving effect to commercial paper borrowings, which would allow it to replace these short-term obligations with a long-term financing facility. On January 17, 2023, the Company repaid its outstanding $300 million 2.875% Senior Notes due January 2023. On January 27, 2023, the Company issued $450 million in 4.500% Senior Notes due February 2028 and $550 million in 4.750% Senior Notes due February 2033. Proceeds from the debt issuance were used to repay a portion of the Company’s outstanding commercial paper borrowings and for other general corporate purposes. ​ The Senior Notes contain a provision that repayment may be accelerated if the Company experiences both a change of control (as defined in the agreements) and a rating event (as defined in the agreements). The Company’s borrowings under its Senior Notes contain minimal covenants, primarily restrictions on liens. All of the repayment obligations under its borrowing arrangements may be accelerated and come due prior to the scheduled payment date if covenants are breached or an event of default occurs. Interest for the Senior Notes is paid on a semi-annual basis. ​ The fair value of the Company’s debt was estimated at $7.1 billion as of May 6, 2023, and $5.9 billion as of August 27, 2022, based on the quoted market prices for the same or similar issues or on the current rates available to the Company for debt of the same terms (Level 2). Such fair value is less than the carrying value of debt by $229.9 million and $182.8 million at May 6, 2023 and August 27, 2022, respectively, which reflects their face amount, adjusted for any unamortized debt issuance costs and discounts. As of May 6, 2023, the Company was in compliance with all covenants and expects to remain in compliance with all covenants under its borrow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8 Months Ended</t>
        </is>
      </c>
    </row>
    <row r="2">
      <c r="B2" s="2" t="inlineStr">
        <is>
          <t>May 06, 2023</t>
        </is>
      </c>
    </row>
    <row r="3">
      <c r="A3" s="3" t="inlineStr">
        <is>
          <t>Equity.</t>
        </is>
      </c>
      <c r="B3" s="4" t="inlineStr">
        <is>
          <t xml:space="preserve"> </t>
        </is>
      </c>
    </row>
    <row r="4">
      <c r="A4" s="4" t="inlineStr">
        <is>
          <t>Stock Repurchase Program</t>
        </is>
      </c>
      <c r="B4" s="4" t="inlineStr">
        <is>
          <t>Note H – Stock Repurchase Program From January 1, 1998 to May 6, 2023, the Company has repurchased a total of 153.6 million shares of its common stock at an aggregate cost of $32.8 billion, including 1.1 million shares of its common stock at an aggregate cost of $2.7 billion (inclusive of excise tax of $14.0 million) during the thirty-six week period ended May 6, 2023. The excise tax is assessed at one percent of the fair market value of net stock repurchases after December 31, 2022. On October 4, 2022, the Board voted to authorize the repurchase of an additional $2.5 billion of the Company’s common stock in connection with its ongoing share repurchase program, which raised the total value of shares authorized to be repurchased to $33.7 billion. Considering the cumulative repurchases as of May 6, 2023, the Company had $843.6 million remaining under the Board’s authorization to repurchase its common stock. During the thirty-six week period ended May 6, 2023, the Company retired 2.1 million shares of treasury stock which had been previously repurchased under the Company’s share repurchase program. The retirement increased Retained deficit by $4.2 billion and decreased Additional paid-in capital by $143.4 million. During the comparable prior year period, the Company retired 2.5 million shares of treasury stock, which increased Retained deficit by $3.3 billion and decreased Additional paid-in capital by $294.9 million. Subsequent to May 6, 2023 and through June 2, 2023, the Company has repurchased 86.7 thousand shares of its common stock at an aggregate cost of $219.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8 Months Ended</t>
        </is>
      </c>
    </row>
    <row r="2">
      <c r="B2" s="2" t="inlineStr">
        <is>
          <t>May 06, 2023</t>
        </is>
      </c>
    </row>
    <row r="3">
      <c r="A3" s="3" t="inlineStr">
        <is>
          <t>Equity.</t>
        </is>
      </c>
      <c r="B3" s="4" t="inlineStr">
        <is>
          <t xml:space="preserve"> </t>
        </is>
      </c>
    </row>
    <row r="4">
      <c r="A4" s="4" t="inlineStr">
        <is>
          <t>Accumulated Other Comprehensive Loss</t>
        </is>
      </c>
      <c r="B4" s="4" t="inlineStr">
        <is>
          <t>Note I – Accumulated Other Comprehensive Loss Accumulated other comprehensive loss includes foreign currency translation adjustments, activity for interest rate swaps and treasury rate locks that qualified as cash flow hedges and unrealized gains (losses) on available-for-sale marketable debt securities. ​ Changes in Accumulated other comprehensive loss for the twelve week periods ended May 6, 2023 and May 7, 2022 consisted of the following: ​ ​ ​ ​ ​ ​ ​ ​ ​ ​ ​ ​ ​ ​ ​ ​ ​ ​ ​ Net ​ ​ ​ ​ ​ ​ ​ ​ Foreign ​ Unrealized ​ ​ ​ ​ ​ ​ ​ ​ Currency and ​ Gain (Loss) ​ ​ ​ ​ ​ ​ (in thousands) Other (1) on Securities ​ Derivatives ​ Total ​ ​ ​ ​ ​ ​ ​ ​ ​ ​ ​ ​ ​ Balance at February 11, 2023 ​ $ (254,795) ​ $ (2,294) ​ $ (12,223) ​ $ (269,312) Other comprehensive income (loss) before reclassifications (2)(3) ​ 41,657 ​ ​ 948 ​ (1,146) ​ 41,459 Amounts reclassified from Accumulated other comprehensive loss (3) ​ — ​ (25) ​ 403 ​ 378 Balance at May 6, 2023 ​ $ (213,138) ​ $ (1,371) ​ $ (12,966) ​ $ (227,475) ​ ​ ​ ​ ​ ​ ​ ​ ​ ​ ​ ​ ​ ​ ​ ​ ​ ​ ​ Net ​ ​ ​ ​ ​ ​ ​ ​ Foreign ​ Unrealized ​ ​ ​ ​ ​ ​ ​ ​ Currency and ​ Gain (Loss) ​ ​ ​ ​ ​ ​ (in thousands) Other (1) on Securities ​ Derivatives ​ Total ​ ​ ​ ​ ​ ​ ​ ​ ​ ​ ​ ​ ​ Balance at February 12, 2022 ​ $ (289,889) ​ $ (711) ​ $ (19,563) ​ $ (310,163) Other comprehensive income (loss) before reclassifications (2)(3) ​ 8,531 ​ (1,138) ​ — ​ 7,393 Amounts reclassified from Accumulated other comprehensive loss (3) ​ — ​ — ​ 579 ​ 579 Balance at May 7, 2022 ​ $ (281,358) ​ $ (1,849) ​ $ (18,984) ​ $ (302,191) ​ Changes in Accumulated other comprehensive loss for the thirty-six week periods ended May 6, 2023 and May 7, 2022 consisted of the following: ​ ​ ​ ​ ​ ​ ​ ​ ​ ​ ​ ​ ​ ​ ​ ​ ​ ​ Net ​ ​ ​ ​ ​ ​ ​ ​ Foreign ​ Unrealized ​ ​ ​ ​ ​ ​ ​ ​ Currency and ​ Gain (Loss) ​ ​ ​ ​ ​ ​ (in thousands) Other (1) on Securities ​ Derivatives ​ Total ​ ​ ​ ​ ​ ​ ​ ​ ​ ​ ​ ​ ​ Balance at August 27, 2022 ​ $ (280,190) ​ $ (2,171) ​ $ (18,175) ​ $ (300,536) Other comprehensive income before reclassifications (2)(3) ​ 67,052 ​ ​ 825 ​ 3,635 ​ 71,512 Amounts reclassified from Accumulated other comprehensive loss (3) ​ — ​ (25) ​ 1,574 ​ 1,549 Balance at May 6, 2023 ​ $ (213,138) ​ $ (1,371) ​ $ (12,966) ​ $ (227,475) ​ ​ ​ ​ ​ ​ ​ ​ ​ ​ ​ ​ ​ ​ ​ ​ ​ ​ ​ Net ​ ​ ​ ​ ​ ​ ​ ​ Foreign ​ Unrealized ​ ​ ​ ​ ​ ​ ​ ​ Currency and ​ Gain (Loss) ​ ​ ​ ​ ​ ​ (in thousands) Other (1) on Securities ​ Derivatives ​ Total ​ ​ ​ ​ ​ ​ ​ ​ ​ ​ ​ ​ ​ Balance at August 28, 2021 ​ $ (287,638) ​ $ 589 ​ $ (20,937) ​ $ (307,986) Other comprehensive income (loss) before reclassifications (2)(3) ​ 6,280 ​ (2,438) ​ — ​ 3,842 Amounts reclassified from Accumulated other comprehensive loss (3) ​ — ​ — ​ 1,953 ​ 1,953 Balance at May 7, 2022 ​ $ (281,358) ​ $ (1,849) ​ $ (18,984) ​ $ (302,191) (1)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2) Amounts in parentheses indicate debits to Accumulated Other Comprehensive Loss. (3) Amounts shown are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8 Months Ended</t>
        </is>
      </c>
    </row>
    <row r="2">
      <c r="B2" s="2" t="inlineStr">
        <is>
          <t>May 06, 2023</t>
        </is>
      </c>
    </row>
    <row r="3">
      <c r="A3" s="3" t="inlineStr">
        <is>
          <t>Litigation</t>
        </is>
      </c>
      <c r="B3" s="4" t="inlineStr">
        <is>
          <t xml:space="preserve"> </t>
        </is>
      </c>
    </row>
    <row r="4">
      <c r="A4" s="4" t="inlineStr">
        <is>
          <t>Litigation</t>
        </is>
      </c>
      <c r="B4" s="4" t="inlineStr">
        <is>
          <t>Note J – Litigation The Company is involved in various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While the resolution of these matters cannot be predicted with certainty, management does not currently believe that, either individually or in the aggregate, these matters will result in liabilities material to the Company’s Condensed Consolidated Statements of Income, Condensed Consolidated Balance Sheets or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8 Months Ended</t>
        </is>
      </c>
    </row>
    <row r="2">
      <c r="B2" s="2" t="inlineStr">
        <is>
          <t>May 06, 2023</t>
        </is>
      </c>
    </row>
    <row r="3">
      <c r="A3" s="3" t="inlineStr">
        <is>
          <t>Segment Reporting</t>
        </is>
      </c>
      <c r="B3" s="4" t="inlineStr">
        <is>
          <t xml:space="preserve"> </t>
        </is>
      </c>
    </row>
    <row r="4">
      <c r="A4" s="4" t="inlineStr">
        <is>
          <t>Segment Reporting</t>
        </is>
      </c>
      <c r="B4" s="4" t="inlineStr">
        <is>
          <t>Note K – Segment Reporting The Company’s operating segments (Domestic Auto Parts, Mexico and Brazil) are aggregated as one reportable segment: Auto Parts Store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 Significant Accounting Policies” in its Annual Report on Form 10-K for the year ended August 27, 2022. The Auto Parts Stores segment is a retailer and distributor of automotive parts and accessories through the Company’s 7,044 stores in the U.S., Mexico and Brazil. Each store carries an extensive product line for cars, sport utility vehicles, vans and light trucks, including new and remanufactured automotive hard parts, maintenance items, accessories and non-automotive products. The Other category reflects business activities of two operating segments that are not separately reportable due to the materiality of these operating segments. The operating segments include ALLDATA, which produces, sells and maintains automotive diagnostic, repair and shop management software used in the automotive repair industry and E-commerce, which includes direct sales to customers through www.autozone.com for sales that are not fulfilled by local stores. The Company evaluates its reportable segment primarily on the basis of net sales and segment profit, which is defined as gross profit. Segment results for the periods presented were as follows: ​ ​ ​ ​ ​ ​ ​ ​ ​ ​ ​ ​ ​ ​ ​ ​ Twelve Weeks Ended ​ Thirty-Six Weeks Ended ​ May 6, May 7, May 6, May 7, (in thousands) ​ 2023 ​ 2022 ​ 2023 ​ 2022 ​ ​ ​ ​ ​ ​ ​ ​ ​ ​ ​ ​ ​ Net Sales ​ ​ ​ ​ ​ ​ Auto Parts Stores ​ $ 4,016,692 ​ $ 3,795,290 ​ $ 11,555,708 ​ $ 10,707,019 Other ​ 73,849 ​ 69,932 ​ 210,883 ​ 196,856 Total ​ $ 4,090,541 ​ $ 3,865,222 ​ $ 11,766,591 ​ $ 10,903,875 ​ ​ ​ ​ ​ ​ ​ ​ ​ ​ ​ ​ ​ Segment Profit ​ ​ ​ ​ ​ ​ Auto Parts Stores ​ $ 2,102,768 ​ $ 1,966,089 ​ $ 5,945,080 ​ $ 5,600,778 Other ​ 43,358 ​ 40,325 ​ 125,671 ​ 116,022 Gross profit ​ 2,146,126 ​ 2,006,414 ​ 6,070,751 ​ 5,716,800 Operating, selling, general and administrative expenses ​ (1,287,645) ​ (1,220,744) ​ (3,819,261) ​ (3,549,885) Interest expense, net ​ (74,313) ​ (41,888) ​ (197,645) ​ (127,642) Income before income taxes ​ $ 784,168 ​ $ 743,782 ​ $ 2,053,845 ​ $ 2,039,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6, 2023</t>
        </is>
      </c>
      <c r="C1" s="2" t="inlineStr">
        <is>
          <t>Aug. 27, 2022</t>
        </is>
      </c>
    </row>
    <row r="2">
      <c r="A2" s="3" t="inlineStr">
        <is>
          <t>Current assets:</t>
        </is>
      </c>
      <c r="B2" s="4" t="inlineStr">
        <is>
          <t xml:space="preserve"> </t>
        </is>
      </c>
      <c r="C2" s="4" t="inlineStr">
        <is>
          <t xml:space="preserve"> </t>
        </is>
      </c>
    </row>
    <row r="3">
      <c r="A3" s="4" t="inlineStr">
        <is>
          <t>Cash and cash equivalents</t>
        </is>
      </c>
      <c r="B3" s="6" t="n">
        <v>274916</v>
      </c>
      <c r="C3" s="6" t="n">
        <v>264380</v>
      </c>
    </row>
    <row r="4">
      <c r="A4" s="4" t="inlineStr">
        <is>
          <t>Accounts receivable</t>
        </is>
      </c>
      <c r="B4" s="5" t="n">
        <v>471009</v>
      </c>
      <c r="C4" s="5" t="n">
        <v>504886</v>
      </c>
    </row>
    <row r="5">
      <c r="A5" s="4" t="inlineStr">
        <is>
          <t>Merchandise inventories</t>
        </is>
      </c>
      <c r="B5" s="5" t="n">
        <v>5703688</v>
      </c>
      <c r="C5" s="5" t="n">
        <v>5638004</v>
      </c>
    </row>
    <row r="6">
      <c r="A6" s="4" t="inlineStr">
        <is>
          <t>Other current assets</t>
        </is>
      </c>
      <c r="B6" s="5" t="n">
        <v>259259</v>
      </c>
      <c r="C6" s="5" t="n">
        <v>220714</v>
      </c>
    </row>
    <row r="7">
      <c r="A7" s="4" t="inlineStr">
        <is>
          <t>Total current assets</t>
        </is>
      </c>
      <c r="B7" s="5" t="n">
        <v>6708872</v>
      </c>
      <c r="C7" s="5" t="n">
        <v>6627984</v>
      </c>
    </row>
    <row r="8">
      <c r="A8" s="3" t="inlineStr">
        <is>
          <t>Property and equipment:</t>
        </is>
      </c>
      <c r="B8" s="4" t="inlineStr">
        <is>
          <t xml:space="preserve"> </t>
        </is>
      </c>
      <c r="C8" s="4" t="inlineStr">
        <is>
          <t xml:space="preserve"> </t>
        </is>
      </c>
    </row>
    <row r="9">
      <c r="A9" s="4" t="inlineStr">
        <is>
          <t>Property and equipment</t>
        </is>
      </c>
      <c r="B9" s="5" t="n">
        <v>9937300</v>
      </c>
      <c r="C9" s="5" t="n">
        <v>9453171</v>
      </c>
    </row>
    <row r="10">
      <c r="A10" s="4" t="inlineStr">
        <is>
          <t>Less: Accumulated depreciation and amortization</t>
        </is>
      </c>
      <c r="B10" s="5" t="n">
        <v>-4603277</v>
      </c>
      <c r="C10" s="5" t="n">
        <v>-4282752</v>
      </c>
    </row>
    <row r="11">
      <c r="A11" s="4" t="inlineStr">
        <is>
          <t>Property and equipment, net</t>
        </is>
      </c>
      <c r="B11" s="5" t="n">
        <v>5334023</v>
      </c>
      <c r="C11" s="5" t="n">
        <v>5170419</v>
      </c>
    </row>
    <row r="12">
      <c r="A12" s="4" t="inlineStr">
        <is>
          <t>Operating lease right-of-use assets</t>
        </is>
      </c>
      <c r="B12" s="5" t="n">
        <v>2959488</v>
      </c>
      <c r="C12" s="5" t="n">
        <v>2918817</v>
      </c>
    </row>
    <row r="13">
      <c r="A13" s="4" t="inlineStr">
        <is>
          <t>Goodwill</t>
        </is>
      </c>
      <c r="B13" s="5" t="n">
        <v>302645</v>
      </c>
      <c r="C13" s="5" t="n">
        <v>302645</v>
      </c>
    </row>
    <row r="14">
      <c r="A14" s="4" t="inlineStr">
        <is>
          <t>Deferred income taxes</t>
        </is>
      </c>
      <c r="B14" s="5" t="n">
        <v>62043</v>
      </c>
      <c r="C14" s="5" t="n">
        <v>52047</v>
      </c>
    </row>
    <row r="15">
      <c r="A15" s="4" t="inlineStr">
        <is>
          <t>Other long-term assets</t>
        </is>
      </c>
      <c r="B15" s="5" t="n">
        <v>230851</v>
      </c>
      <c r="C15" s="5" t="n">
        <v>203131</v>
      </c>
    </row>
    <row r="16">
      <c r="A16" s="4" t="inlineStr">
        <is>
          <t>Other long-term assets, total</t>
        </is>
      </c>
      <c r="B16" s="5" t="n">
        <v>3555027</v>
      </c>
      <c r="C16" s="5" t="n">
        <v>3476640</v>
      </c>
    </row>
    <row r="17">
      <c r="A17" s="4" t="inlineStr">
        <is>
          <t>Total assets</t>
        </is>
      </c>
      <c r="B17" s="5" t="n">
        <v>15597922</v>
      </c>
      <c r="C17" s="5" t="n">
        <v>15275043</v>
      </c>
    </row>
    <row r="18">
      <c r="A18" s="3" t="inlineStr">
        <is>
          <t>Current liabilities:</t>
        </is>
      </c>
      <c r="B18" s="4" t="inlineStr">
        <is>
          <t xml:space="preserve"> </t>
        </is>
      </c>
      <c r="C18" s="4" t="inlineStr">
        <is>
          <t xml:space="preserve"> </t>
        </is>
      </c>
    </row>
    <row r="19">
      <c r="A19" s="4" t="inlineStr">
        <is>
          <t>Accounts payable</t>
        </is>
      </c>
      <c r="B19" s="5" t="n">
        <v>7215566</v>
      </c>
      <c r="C19" s="5" t="n">
        <v>7301347</v>
      </c>
    </row>
    <row r="20">
      <c r="A20" s="4" t="inlineStr">
        <is>
          <t>Current portion of operating lease liabilities</t>
        </is>
      </c>
      <c r="B20" s="5" t="n">
        <v>281964</v>
      </c>
      <c r="C20" s="5" t="n">
        <v>243407</v>
      </c>
    </row>
    <row r="21">
      <c r="A21" s="4" t="inlineStr">
        <is>
          <t>Accrued expenses and other</t>
        </is>
      </c>
      <c r="B21" s="5" t="n">
        <v>906415</v>
      </c>
      <c r="C21" s="5" t="n">
        <v>1008701</v>
      </c>
    </row>
    <row r="22">
      <c r="A22" s="4" t="inlineStr">
        <is>
          <t>Income taxes payable</t>
        </is>
      </c>
      <c r="B22" s="5" t="n">
        <v>61002</v>
      </c>
      <c r="C22" s="5" t="n">
        <v>34938</v>
      </c>
    </row>
    <row r="23">
      <c r="A23" s="4" t="inlineStr">
        <is>
          <t>Total current liabilities</t>
        </is>
      </c>
      <c r="B23" s="5" t="n">
        <v>8464947</v>
      </c>
      <c r="C23" s="5" t="n">
        <v>8588393</v>
      </c>
    </row>
    <row r="24">
      <c r="A24" s="4" t="inlineStr">
        <is>
          <t>Long-term debt</t>
        </is>
      </c>
      <c r="B24" s="5" t="n">
        <v>7340484</v>
      </c>
      <c r="C24" s="5" t="n">
        <v>6122092</v>
      </c>
    </row>
    <row r="25">
      <c r="A25" s="4" t="inlineStr">
        <is>
          <t>Operating lease liabilities, less current portion</t>
        </is>
      </c>
      <c r="B25" s="5" t="n">
        <v>2862152</v>
      </c>
      <c r="C25" s="5" t="n">
        <v>2837973</v>
      </c>
    </row>
    <row r="26">
      <c r="A26" s="4" t="inlineStr">
        <is>
          <t>Deferred income taxes</t>
        </is>
      </c>
      <c r="B26" s="5" t="n">
        <v>538264</v>
      </c>
      <c r="C26" s="5" t="n">
        <v>533884</v>
      </c>
    </row>
    <row r="27">
      <c r="A27" s="4" t="inlineStr">
        <is>
          <t>Other long-term liabilities</t>
        </is>
      </c>
      <c r="B27" s="5" t="n">
        <v>693652</v>
      </c>
      <c r="C27" s="5" t="n">
        <v>731614</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authorized 1,000 shares; no shares issued</t>
        </is>
      </c>
      <c r="B30" s="4" t="inlineStr">
        <is>
          <t xml:space="preserve"> </t>
        </is>
      </c>
      <c r="C30" s="4" t="inlineStr">
        <is>
          <t xml:space="preserve"> </t>
        </is>
      </c>
    </row>
    <row r="31">
      <c r="A31" s="4" t="inlineStr">
        <is>
          <t>Common stock, par value $.01 per share, authorized 200,000 shares; 18,900 shares issued and 18,225 shares outstanding as of May 6, 2023; 20,732 shares issued and 19,126 shares outstanding as of August 27, 2022</t>
        </is>
      </c>
      <c r="B31" s="5" t="n">
        <v>189</v>
      </c>
      <c r="C31" s="5" t="n">
        <v>207</v>
      </c>
    </row>
    <row r="32">
      <c r="A32" s="4" t="inlineStr">
        <is>
          <t>Additional paid-in capital</t>
        </is>
      </c>
      <c r="B32" s="5" t="n">
        <v>1425515</v>
      </c>
      <c r="C32" s="5" t="n">
        <v>1354252</v>
      </c>
    </row>
    <row r="33">
      <c r="A33" s="4" t="inlineStr">
        <is>
          <t>Retained deficit</t>
        </is>
      </c>
      <c r="B33" s="5" t="n">
        <v>-3824119</v>
      </c>
      <c r="C33" s="5" t="n">
        <v>-1330067</v>
      </c>
    </row>
    <row r="34">
      <c r="A34" s="4" t="inlineStr">
        <is>
          <t>Accumulated other comprehensive loss</t>
        </is>
      </c>
      <c r="B34" s="5" t="n">
        <v>-227475</v>
      </c>
      <c r="C34" s="5" t="n">
        <v>-300536</v>
      </c>
    </row>
    <row r="35">
      <c r="A35" s="4" t="inlineStr">
        <is>
          <t>Treasury stock, at cost</t>
        </is>
      </c>
      <c r="B35" s="5" t="n">
        <v>-1675687</v>
      </c>
      <c r="C35" s="5" t="n">
        <v>-3262769</v>
      </c>
    </row>
    <row r="36">
      <c r="A36" s="4" t="inlineStr">
        <is>
          <t>Total stockholders' deficit</t>
        </is>
      </c>
      <c r="B36" s="5" t="n">
        <v>-4301577</v>
      </c>
      <c r="C36" s="5" t="n">
        <v>-3538913</v>
      </c>
    </row>
    <row r="37">
      <c r="A37" s="4" t="inlineStr">
        <is>
          <t>Total liabilities and stockholders' deficit</t>
        </is>
      </c>
      <c r="B37" s="6" t="n">
        <v>15597922</v>
      </c>
      <c r="C37" s="6" t="n">
        <v>15275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8 Months Ended</t>
        </is>
      </c>
    </row>
    <row r="2">
      <c r="B2" s="2" t="inlineStr">
        <is>
          <t>May 06, 2023</t>
        </is>
      </c>
    </row>
    <row r="3">
      <c r="A3" s="3" t="inlineStr">
        <is>
          <t>General</t>
        </is>
      </c>
      <c r="B3" s="4" t="inlineStr">
        <is>
          <t xml:space="preserve"> </t>
        </is>
      </c>
    </row>
    <row r="4">
      <c r="A4" s="4" t="inlineStr">
        <is>
          <t>Fiscal Period</t>
        </is>
      </c>
      <c r="B4" s="4" t="inlineStr">
        <is>
          <t>Operating results for the twelve and thirty-six weeks ended May 6, 2023 are not necessarily indicative of the results that may be expected for the full fiscal year ending August 26, 2023. Each of the first three quarters of AutoZone’s fiscal year consists of 12 weeks, and the fourth quarter consists of 16 or 17 weeks. The fourth quarters of fiscal 2023 and 2022 each have 16 weeks.</t>
        </is>
      </c>
    </row>
    <row r="5">
      <c r="A5" s="4" t="inlineStr">
        <is>
          <t>Recent Accounting Pronouncements</t>
        </is>
      </c>
      <c r="B5" s="4" t="inlineStr">
        <is>
          <t>Recently Adopted Accounting Pronouncements In November 2021, the Financial Accounting Standards Board (“FASB”) issued Accounting Standards Update (“ASU”) 2021-10, Government Assistance (Topic 832) – Disclosures by Business Entities about Government Assistance Recently Issued Accounting Pronouncements In September 2022, the FASB issued ASU 2022-04, Liabilities – Supplier Finance Programs (Subtopic 405-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8 Months Ended</t>
        </is>
      </c>
    </row>
    <row r="2">
      <c r="B2" s="2" t="inlineStr">
        <is>
          <t>May 06, 2023</t>
        </is>
      </c>
    </row>
    <row r="3">
      <c r="A3" s="3" t="inlineStr">
        <is>
          <t>Share-Based Payments</t>
        </is>
      </c>
      <c r="B3" s="4" t="inlineStr">
        <is>
          <t xml:space="preserve"> </t>
        </is>
      </c>
    </row>
    <row r="4">
      <c r="A4" s="4" t="inlineStr">
        <is>
          <t>Schedule of Weighted Average for Key Assumptions Used in Determining Fair Value of Options Granted and Related Share-Based Compensation Expense</t>
        </is>
      </c>
      <c r="B4" s="4" t="inlineStr">
        <is>
          <t>The weighted average fair value of the stock option awards granted during the thirty-six week periods ended May 6, 2023 and May 7, 2022, using the Black-Scholes-Merton multiple-option pricing valuation model, was $764.68 and $463.09 per share, respectively, using the following weighted average key assumptions: ​ ​ ​ ​ ​ ​ ​ ​ ​ Thirty-Six Weeks Ended ​ ​ May 6, May 7, ​ 2023 ​ 2022 ​ ​ ​ ​ ​ ​ ​ Expected price volatility 29 % 28 % Risk-free interest rate 3.8 % 1.1 % Weighted average expected lives (in years) 5.5 5.6 Forfeiture rate 10 % 10 % Dividend yield 0 % 0 %</t>
        </is>
      </c>
    </row>
    <row r="5">
      <c r="A5" s="4" t="inlineStr">
        <is>
          <t>Schedule of Nonvested Restricted Stock Units Activity</t>
        </is>
      </c>
      <c r="B5" s="4" t="inlineStr">
        <is>
          <t>Transactions related to restricted stock units for the thirty-six weeks ended May 6, 2023 were as follows: ​ ​ ​ ​ ​ ​ ​ ​ ​ ​ ​ Weighted- ​ Number Average Grant ​ ​ of Shares ​ Date Fair Value ​ ​ ​ ​ ​ ​ Nonvested at August 27, 2022 12,731 ​ $ 1,223.61 Granted 3,584 ​ ​ 2,267.40 Vested (6,643) ​ ​ 1,276.32 Forfeited (1,338) ​ ​ 1,565.85 Nonvested at May 6, 2023 8,334 ​ $ 1,575.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8 Months Ended</t>
        </is>
      </c>
    </row>
    <row r="2">
      <c r="B2" s="2" t="inlineStr">
        <is>
          <t>May 06, 2023</t>
        </is>
      </c>
    </row>
    <row r="3">
      <c r="A3" s="3" t="inlineStr">
        <is>
          <t>Fair Value Measurements</t>
        </is>
      </c>
      <c r="B3" s="4" t="inlineStr">
        <is>
          <t xml:space="preserve"> </t>
        </is>
      </c>
    </row>
    <row r="4">
      <c r="A4" s="4" t="inlineStr">
        <is>
          <t>Company's marketable debt securities measured at Fair Value on Recurring Basis</t>
        </is>
      </c>
      <c r="B4" s="4" t="inlineStr">
        <is>
          <t>The Company’s marketable debt securities measured at fair value on a recurring basis were as follows: ​ ​ ​ ​ ​ ​ ​ ​ ​ ​ ​ ​ ​ ​ ​ ​ May 6, 2023 (in thousands) Level 1 Level 2 Level 3 Fair Value ​ ​ ​ ​ ​ ​ ​ ​ ​ ​ ​ ​ ​ Other current assets ​ $ 39,649 ​ $ 2,908 ​ $ — ​ $ 42,557 Other long-term assets ​ 69,302 ​ ​ 12,605 ​ — ​ 81,907 ​ ​ $ 108,951 ​ $ 15,513 ​ $ — ​ $ 124,464 ​ ​ ​ ​ ​ ​ ​ ​ ​ ​ ​ ​ ​ ​ ​ ​ August 27, 2022 (in thousands) Level 1 Level 2 Level 3 Fair Value ​ ​ ​ ​ ​ ​ ​ ​ ​ ​ ​ ​ ​ Other current assets ​ $ 49,659 ​ $ 109 ​ $ — ​ $ 49,768 Other long-term assets ​ 57,301 ​ 5,476 ​ — ​ 62,777 ​ ​ $ 106,960 ​ $ 5,585 ​ $ — ​ $ 112,5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Debt Securities (Tables)</t>
        </is>
      </c>
      <c r="B1" s="2" t="inlineStr">
        <is>
          <t>8 Months Ended</t>
        </is>
      </c>
    </row>
    <row r="2">
      <c r="B2" s="2" t="inlineStr">
        <is>
          <t>May 06, 2023</t>
        </is>
      </c>
    </row>
    <row r="3">
      <c r="A3" s="3" t="inlineStr">
        <is>
          <t>Marketable Debt Securities</t>
        </is>
      </c>
      <c r="B3" s="4" t="inlineStr">
        <is>
          <t xml:space="preserve"> </t>
        </is>
      </c>
    </row>
    <row r="4">
      <c r="A4" s="4" t="inlineStr">
        <is>
          <t>Available-for-Sale Marketable Securities</t>
        </is>
      </c>
      <c r="B4" s="4" t="inlineStr">
        <is>
          <t>The Company’s available-for-sale marketable debt securities consisted of the following: ​ ​ ​ ​ ​ ​ ​ ​ ​ ​ ​ ​ ​ ​ ​ ​ May 6, 2023 ​ Amortized Gross Gross ​ ​ ​ Cost ​ Unrealized ​ Unrealized ​ Fair (in thousands) ​ Basis ​ Gains ​ Losses ​ Value ​ ​ ​ ​ ​ ​ ​ ​ ​ ​ ​ ​ ​ Corporate debt securities ​ $ 32,516 ​ $ 73 ​ $ (197) ​ $ 32,392 Government bonds ​ 64,087 ​ 116 ​ (1,334) ​ 62,869 Mortgage-backed securities ​ 3,689 ​ — ​ (215) ​ 3,474 Asset-backed securities and other ​ 25,936 ​ 22 ​ (229) ​ 25,729 ​ ​ $ 126,228 ​ $ 211 ​ $ (1,975) ​ $ 124,464 ​ ​ ​ ​ ​ ​ ​ ​ ​ ​ ​ ​ ​ ​ ​ ​ August 27, 2022 ​ Amortized Gross Gross ​ ​ ​ Cost ​ Unrealized ​ Unrealized ​ Fair (in thousands) ​ Basis ​ Gains ​ Losses ​ Value ​ ​ ​ ​ ​ ​ ​ ​ ​ ​ ​ ​ ​ Corporate debt securities ​ $ 15,293 ​ $ 1 ​ $ (298) ​ $ 14,996 Government bonds ​ 88,903 ​ — ​ (1,963) ​ 86,940 Mortgage-backed securities ​ 4,600 ​ — ​ (243) ​ 4,357 Asset-backed securities and other ​ 6,531 ​ — ​ (279) ​ 6,252 ​ ​ $ 115,327 ​ $ 1 ​ $ (2,783) ​ $ 112,5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ng (Tables)</t>
        </is>
      </c>
      <c r="B1" s="2" t="inlineStr">
        <is>
          <t>8 Months Ended</t>
        </is>
      </c>
    </row>
    <row r="2">
      <c r="B2" s="2" t="inlineStr">
        <is>
          <t>May 06, 2023</t>
        </is>
      </c>
    </row>
    <row r="3">
      <c r="A3" s="3" t="inlineStr">
        <is>
          <t>Financing</t>
        </is>
      </c>
      <c r="B3" s="4" t="inlineStr">
        <is>
          <t xml:space="preserve"> </t>
        </is>
      </c>
    </row>
    <row r="4">
      <c r="A4" s="4" t="inlineStr">
        <is>
          <t>Schedule of Debt</t>
        </is>
      </c>
      <c r="B4" s="4" t="inlineStr">
        <is>
          <t>The Company’s debt consisted of the following: ​ ​ ​ ​ ​ ​ ​ ​ May 6, August 27, (in thousands) ​ 2023 ​ 2022 ​ ​ ​ ​ ​ ​ ​ 2.875% Senior Notes due January 2023, effective interest rate 3.21% ​ $ — ​ $ 300,000 3.125% Senior Notes due July 2023, effective interest rate 3.26% ​ 500,000 ​ 500,000 3.125% Senior Notes due April 2024, effective interest rate 3.32% ​ 300,000 ​ 300,000 3.250% Senior Notes due April 2025, effective interest rate 3.36% ​ 400,000 ​ 400,000 3.625% Senior Notes due April 2025, effective interest rate 3.78% ​ ​ 500,000 ​ ​ 500,000 3.125% Senior Notes due April 2026, effective interest rate 3.28% ​ 400,000 ​ 400,000 3.750% Senior Notes due June 2027, effective interest rate 3.83% ​ 600,000 ​ 600,000 4.500% Senior Notes due February 2028, effective interest rate 4.43% ​ ​ 450,000 ​ ​ — 3.750% Senior Notes due April 2029, effective interest rate 3.86% ​ 450,000 ​ 450,000 4.000% Senior Notes due April 2030, effective interest rate 4.09% ​ ​ 750,000 ​ ​ 750,000 1.650% Senior Notes due January 2031, effective interest rate 2.19% ​ ​ 600,000 ​ ​ 600,000 4.750% Senior Notes due August 2032, effective interest rate 4.76% ​ ​ 750,000 ​ ​ 750,000 4.750% Senior Notes due February 2033, effective interest rate 4.70% ​ ​ 550,000 ​ ​ — Commercial paper, weighted average interest rate 5.14% and 2.43% at May 6, 2023 and August 27, 2022, respectively ​ 1,127,400 ​ 603,400 Total debt before discounts and debt issuance costs ​ 7,377,400 ​ 6,153,400 Less: Discounts and debt issuance costs ​ ​ 36,916 ​ 31,308 Long-term Debt ​ $ 7,340,484 ​ $ 6,122,0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8 Months Ended</t>
        </is>
      </c>
    </row>
    <row r="2">
      <c r="B2" s="2" t="inlineStr">
        <is>
          <t>May 06, 2023</t>
        </is>
      </c>
    </row>
    <row r="3">
      <c r="A3" s="3" t="inlineStr">
        <is>
          <t>Equity.</t>
        </is>
      </c>
      <c r="B3" s="4" t="inlineStr">
        <is>
          <t xml:space="preserve"> </t>
        </is>
      </c>
    </row>
    <row r="4">
      <c r="A4" s="4" t="inlineStr">
        <is>
          <t>Changes in Accumulated Other Comprehensive Loss</t>
        </is>
      </c>
      <c r="B4" s="4" t="inlineStr">
        <is>
          <t>​ ​ ​ ​ ​ ​ ​ ​ ​ ​ ​ ​ ​ ​ ​ ​ ​ ​ Net ​ ​ ​ ​ ​ ​ ​ ​ Foreign ​ Unrealized ​ ​ ​ ​ ​ ​ ​ ​ Currency and ​ Gain (Loss) ​ ​ ​ ​ ​ ​ (in thousands) Other (1) on Securities ​ Derivatives ​ Total ​ ​ ​ ​ ​ ​ ​ ​ ​ ​ ​ ​ ​ Balance at February 11, 2023 ​ $ (254,795) ​ $ (2,294) ​ $ (12,223) ​ $ (269,312) Other comprehensive income (loss) before reclassifications (2)(3) ​ 41,657 ​ ​ 948 ​ (1,146) ​ 41,459 Amounts reclassified from Accumulated other comprehensive loss (3) ​ — ​ (25) ​ 403 ​ 378 Balance at May 6, 2023 ​ $ (213,138) ​ $ (1,371) ​ $ (12,966) ​ $ (227,475) ​ ​ ​ ​ ​ ​ ​ ​ ​ ​ ​ ​ ​ ​ ​ ​ ​ ​ ​ Net ​ ​ ​ ​ ​ ​ ​ ​ Foreign ​ Unrealized ​ ​ ​ ​ ​ ​ ​ ​ Currency and ​ Gain (Loss) ​ ​ ​ ​ ​ ​ (in thousands) Other (1) on Securities ​ Derivatives ​ Total ​ ​ ​ ​ ​ ​ ​ ​ ​ ​ ​ ​ ​ Balance at February 12, 2022 ​ $ (289,889) ​ $ (711) ​ $ (19,563) ​ $ (310,163) Other comprehensive income (loss) before reclassifications (2)(3) ​ 8,531 ​ (1,138) ​ — ​ 7,393 Amounts reclassified from Accumulated other comprehensive loss (3) ​ — ​ — ​ 579 ​ 579 Balance at May 7, 2022 ​ $ (281,358) ​ $ (1,849) ​ $ (18,984) ​ $ (302,191) ​ Changes in Accumulated other comprehensive loss for the thirty-six week periods ended May 6, 2023 and May 7, 2022 consisted of the following: ​ ​ ​ ​ ​ ​ ​ ​ ​ ​ ​ ​ ​ ​ ​ ​ ​ ​ Net ​ ​ ​ ​ ​ ​ ​ ​ Foreign ​ Unrealized ​ ​ ​ ​ ​ ​ ​ ​ Currency and ​ Gain (Loss) ​ ​ ​ ​ ​ ​ (in thousands) Other (1) on Securities ​ Derivatives ​ Total ​ ​ ​ ​ ​ ​ ​ ​ ​ ​ ​ ​ ​ Balance at August 27, 2022 ​ $ (280,190) ​ $ (2,171) ​ $ (18,175) ​ $ (300,536) Other comprehensive income before reclassifications (2)(3) ​ 67,052 ​ ​ 825 ​ 3,635 ​ 71,512 Amounts reclassified from Accumulated other comprehensive loss (3) ​ — ​ (25) ​ 1,574 ​ 1,549 Balance at May 6, 2023 ​ $ (213,138) ​ $ (1,371) ​ $ (12,966) ​ $ (227,475) ​ ​ ​ ​ ​ ​ ​ ​ ​ ​ ​ ​ ​ ​ ​ ​ ​ ​ ​ Net ​ ​ ​ ​ ​ ​ ​ ​ Foreign ​ Unrealized ​ ​ ​ ​ ​ ​ ​ ​ Currency and ​ Gain (Loss) ​ ​ ​ ​ ​ ​ (in thousands) Other (1) on Securities ​ Derivatives ​ Total ​ ​ ​ ​ ​ ​ ​ ​ ​ ​ ​ ​ ​ Balance at August 28, 2021 ​ $ (287,638) ​ $ 589 ​ $ (20,937) ​ $ (307,986) Other comprehensive income (loss) before reclassifications (2)(3) ​ 6,280 ​ (2,438) ​ — ​ 3,842 Amounts reclassified from Accumulated other comprehensive loss (3) ​ — ​ — ​ 1,953 ​ 1,953 Balance at May 7, 2022 ​ $ (281,358) ​ $ (1,849) ​ $ (18,984) ​ $ (302,191) (1)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2) Amounts in parentheses indicate debits to Accumulated Other Comprehensive Loss. (3) Amounts shown are net of tax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8 Months Ended</t>
        </is>
      </c>
    </row>
    <row r="2">
      <c r="B2" s="2" t="inlineStr">
        <is>
          <t>May 06, 2023</t>
        </is>
      </c>
    </row>
    <row r="3">
      <c r="A3" s="3" t="inlineStr">
        <is>
          <t>Segment Reporting</t>
        </is>
      </c>
      <c r="B3" s="4" t="inlineStr">
        <is>
          <t xml:space="preserve"> </t>
        </is>
      </c>
    </row>
    <row r="4">
      <c r="A4" s="4" t="inlineStr">
        <is>
          <t>Segment Results</t>
        </is>
      </c>
      <c r="B4" s="4" t="inlineStr">
        <is>
          <t>​ ​ ​ ​ ​ ​ ​ ​ ​ ​ ​ ​ ​ ​ ​ ​ Twelve Weeks Ended ​ Thirty-Six Weeks Ended ​ May 6, May 7, May 6, May 7, (in thousands) ​ 2023 ​ 2022 ​ 2023 ​ 2022 ​ ​ ​ ​ ​ ​ ​ ​ ​ ​ ​ ​ ​ Net Sales ​ ​ ​ ​ ​ ​ Auto Parts Stores ​ $ 4,016,692 ​ $ 3,795,290 ​ $ 11,555,708 ​ $ 10,707,019 Other ​ 73,849 ​ 69,932 ​ 210,883 ​ 196,856 Total ​ $ 4,090,541 ​ $ 3,865,222 ​ $ 11,766,591 ​ $ 10,903,875 ​ ​ ​ ​ ​ ​ ​ ​ ​ ​ ​ ​ ​ Segment Profit ​ ​ ​ ​ ​ ​ Auto Parts Stores ​ $ 2,102,768 ​ $ 1,966,089 ​ $ 5,945,080 ​ $ 5,600,778 Other ​ 43,358 ​ 40,325 ​ 125,671 ​ 116,022 Gross profit ​ 2,146,126 ​ 2,006,414 ​ 6,070,751 ​ 5,716,800 Operating, selling, general and administrative expenses ​ (1,287,645) ​ (1,220,744) ​ (3,819,261) ​ (3,549,885) Interest expense, net ​ (74,313) ​ (41,888) ​ (197,645) ​ (127,642) Income before income taxes ​ $ 784,168 ​ $ 743,782 ​ $ 2,053,845 ​ $ 2,039,2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3" customWidth="1" min="5" max="5"/>
  </cols>
  <sheetData>
    <row r="1">
      <c r="A1" s="1" t="inlineStr">
        <is>
          <t>Share-Based Payments - Additional Information (Detail) - USD ($) $ / shares in Units, $ in Millions</t>
        </is>
      </c>
      <c r="B1" s="2" t="inlineStr">
        <is>
          <t>3 Months Ended</t>
        </is>
      </c>
      <c r="D1" s="2" t="inlineStr">
        <is>
          <t>8 Months Ended</t>
        </is>
      </c>
    </row>
    <row r="2">
      <c r="B2" s="2" t="inlineStr">
        <is>
          <t>May 06, 2023</t>
        </is>
      </c>
      <c r="C2" s="2" t="inlineStr">
        <is>
          <t>May 07, 2022</t>
        </is>
      </c>
      <c r="D2" s="2" t="inlineStr">
        <is>
          <t>May 06, 2023</t>
        </is>
      </c>
      <c r="E2" s="2" t="inlineStr">
        <is>
          <t>May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4" t="inlineStr">
        <is>
          <t xml:space="preserve"> </t>
        </is>
      </c>
      <c r="C4" s="4" t="inlineStr">
        <is>
          <t xml:space="preserve"> </t>
        </is>
      </c>
      <c r="D4" s="5" t="n">
        <v>161510</v>
      </c>
      <c r="E4" s="5" t="n">
        <v>164262</v>
      </c>
    </row>
    <row r="5">
      <c r="A5" s="4" t="inlineStr">
        <is>
          <t>Weighted average grant date fair value of options granted</t>
        </is>
      </c>
      <c r="B5" s="4" t="inlineStr">
        <is>
          <t xml:space="preserve"> </t>
        </is>
      </c>
      <c r="C5" s="4" t="inlineStr">
        <is>
          <t xml:space="preserve"> </t>
        </is>
      </c>
      <c r="D5" s="7" t="n">
        <v>764.6799999999999</v>
      </c>
      <c r="E5" s="7" t="n">
        <v>463.09</v>
      </c>
    </row>
    <row r="6">
      <c r="A6" s="4" t="inlineStr">
        <is>
          <t>Stock options exercised - shares</t>
        </is>
      </c>
      <c r="B6" s="4" t="inlineStr">
        <is>
          <t xml:space="preserve"> </t>
        </is>
      </c>
      <c r="C6" s="4" t="inlineStr">
        <is>
          <t xml:space="preserve"> </t>
        </is>
      </c>
      <c r="D6" s="5" t="n">
        <v>208482</v>
      </c>
      <c r="E6" s="5" t="n">
        <v>179440</v>
      </c>
    </row>
    <row r="7">
      <c r="A7" s="4" t="inlineStr">
        <is>
          <t>Stock options exercised - weighted average exercise price</t>
        </is>
      </c>
      <c r="B7" s="4" t="inlineStr">
        <is>
          <t xml:space="preserve"> </t>
        </is>
      </c>
      <c r="C7" s="4" t="inlineStr">
        <is>
          <t xml:space="preserve"> </t>
        </is>
      </c>
      <c r="D7" s="7" t="n">
        <v>705.52</v>
      </c>
      <c r="E7" s="7" t="n">
        <v>574.79</v>
      </c>
    </row>
    <row r="8">
      <c r="A8" s="4" t="inlineStr">
        <is>
          <t>Unrecognized share-based compensation expense related to stock options, net of forfeitures</t>
        </is>
      </c>
      <c r="B8" s="8" t="n">
        <v>117.5</v>
      </c>
      <c r="C8" s="4" t="inlineStr">
        <is>
          <t xml:space="preserve"> </t>
        </is>
      </c>
      <c r="D8" s="8" t="n">
        <v>117.5</v>
      </c>
      <c r="E8" s="4" t="inlineStr">
        <is>
          <t xml:space="preserve"> </t>
        </is>
      </c>
    </row>
    <row r="9">
      <c r="A9" s="4" t="inlineStr">
        <is>
          <t>Estimated weighted average period</t>
        </is>
      </c>
      <c r="B9" s="4" t="inlineStr">
        <is>
          <t xml:space="preserve"> </t>
        </is>
      </c>
      <c r="C9" s="4" t="inlineStr">
        <is>
          <t xml:space="preserve"> </t>
        </is>
      </c>
      <c r="D9" s="4" t="inlineStr">
        <is>
          <t>3 years 1 month 6 days</t>
        </is>
      </c>
      <c r="E9" s="4" t="inlineStr">
        <is>
          <t xml:space="preserve"> </t>
        </is>
      </c>
    </row>
    <row r="10">
      <c r="A10" s="4" t="inlineStr">
        <is>
          <t>Share-based compensation expense</t>
        </is>
      </c>
      <c r="B10" s="5" t="n">
        <v>20</v>
      </c>
      <c r="C10" s="8" t="n">
        <v>18.3</v>
      </c>
      <c r="D10" s="8" t="n">
        <v>62.4</v>
      </c>
      <c r="E10" s="8" t="n">
        <v>49.1</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stimated weighted average period</t>
        </is>
      </c>
      <c r="B13" s="4" t="inlineStr">
        <is>
          <t xml:space="preserve"> </t>
        </is>
      </c>
      <c r="C13" s="4" t="inlineStr">
        <is>
          <t xml:space="preserve"> </t>
        </is>
      </c>
      <c r="D13" s="4" t="inlineStr">
        <is>
          <t>2 years 7 months 6 days</t>
        </is>
      </c>
      <c r="E13" s="4" t="inlineStr">
        <is>
          <t xml:space="preserve"> </t>
        </is>
      </c>
    </row>
    <row r="14">
      <c r="A14" s="4" t="inlineStr">
        <is>
          <t>Service period</t>
        </is>
      </c>
      <c r="B14" s="4" t="inlineStr">
        <is>
          <t xml:space="preserve"> </t>
        </is>
      </c>
      <c r="C14" s="4" t="inlineStr">
        <is>
          <t xml:space="preserve"> </t>
        </is>
      </c>
      <c r="D14" s="4" t="inlineStr">
        <is>
          <t>4 years</t>
        </is>
      </c>
      <c r="E14" s="4" t="inlineStr">
        <is>
          <t xml:space="preserve"> </t>
        </is>
      </c>
    </row>
    <row r="15">
      <c r="A15" s="4" t="inlineStr">
        <is>
          <t>Non vested restricted stock unit award</t>
        </is>
      </c>
      <c r="B15" s="8" t="n">
        <v>10.1</v>
      </c>
      <c r="C15" s="4" t="inlineStr">
        <is>
          <t xml:space="preserve"> </t>
        </is>
      </c>
      <c r="D15" s="8" t="n">
        <v>10.1</v>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nti-dilutive shares excluded from the computation of earnings per share</t>
        </is>
      </c>
      <c r="B18" s="5" t="n">
        <v>154041</v>
      </c>
      <c r="C18" s="5" t="n">
        <v>120515</v>
      </c>
      <c r="D18" s="5" t="n">
        <v>132965</v>
      </c>
      <c r="E18" s="5" t="n">
        <v>13699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Based Payments - Weighted Average for Key Assumptions Used in Determining Fair Value of Options Granted and Related Share-Based Compensation Expense (Detail)</t>
        </is>
      </c>
      <c r="B1" s="2" t="inlineStr">
        <is>
          <t>8 Months Ended</t>
        </is>
      </c>
    </row>
    <row r="2">
      <c r="B2" s="2" t="inlineStr">
        <is>
          <t>May 06, 2023</t>
        </is>
      </c>
      <c r="C2" s="2" t="inlineStr">
        <is>
          <t>May 07, 2022</t>
        </is>
      </c>
    </row>
    <row r="3">
      <c r="A3" s="3" t="inlineStr">
        <is>
          <t>Share-Based Payments</t>
        </is>
      </c>
      <c r="B3" s="4" t="inlineStr">
        <is>
          <t xml:space="preserve"> </t>
        </is>
      </c>
      <c r="C3" s="4" t="inlineStr">
        <is>
          <t xml:space="preserve"> </t>
        </is>
      </c>
    </row>
    <row r="4">
      <c r="A4" s="4" t="inlineStr">
        <is>
          <t>Expected price volatility</t>
        </is>
      </c>
      <c r="B4" s="9" t="n">
        <v>0.29</v>
      </c>
      <c r="C4" s="9" t="n">
        <v>0.28</v>
      </c>
    </row>
    <row r="5">
      <c r="A5" s="4" t="inlineStr">
        <is>
          <t>Risk-free interest rate</t>
        </is>
      </c>
      <c r="B5" s="10" t="n">
        <v>0.038</v>
      </c>
      <c r="C5" s="10" t="n">
        <v>0.011</v>
      </c>
    </row>
    <row r="6">
      <c r="A6" s="4" t="inlineStr">
        <is>
          <t>Weighted average expected lives (in years)</t>
        </is>
      </c>
      <c r="B6" s="4" t="inlineStr">
        <is>
          <t>5 years 6 months</t>
        </is>
      </c>
      <c r="C6" s="4" t="inlineStr">
        <is>
          <t>5 years 7 months 6 days</t>
        </is>
      </c>
    </row>
    <row r="7">
      <c r="A7" s="4" t="inlineStr">
        <is>
          <t>Forfeiture rate</t>
        </is>
      </c>
      <c r="B7" s="9" t="n">
        <v>0.1</v>
      </c>
      <c r="C7" s="9" t="n">
        <v>0.1</v>
      </c>
    </row>
    <row r="8">
      <c r="A8" s="4" t="inlineStr">
        <is>
          <t>Dividend yield</t>
        </is>
      </c>
      <c r="B8" s="9" t="n">
        <v>0</v>
      </c>
      <c r="C8" s="9"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Share-Based Payments - Schedule of Nonvested Restricted Stock Units Activity (Detail)</t>
        </is>
      </c>
      <c r="B1" s="2" t="inlineStr">
        <is>
          <t>8 Months Ended</t>
        </is>
      </c>
    </row>
    <row r="2">
      <c r="B2" s="2" t="inlineStr">
        <is>
          <t>May 06, 2023 $ / shares shares</t>
        </is>
      </c>
    </row>
    <row r="3">
      <c r="A3" s="3" t="inlineStr">
        <is>
          <t>Share-Based Payments</t>
        </is>
      </c>
      <c r="B3" s="4" t="inlineStr">
        <is>
          <t xml:space="preserve"> </t>
        </is>
      </c>
    </row>
    <row r="4">
      <c r="A4" s="4" t="inlineStr">
        <is>
          <t>Nonvested, Beginning balance, Number of Shares | shares</t>
        </is>
      </c>
      <c r="B4" s="5" t="n">
        <v>12731</v>
      </c>
    </row>
    <row r="5">
      <c r="A5" s="4" t="inlineStr">
        <is>
          <t>Granted, Number of Shares | shares</t>
        </is>
      </c>
      <c r="B5" s="5" t="n">
        <v>3584</v>
      </c>
    </row>
    <row r="6">
      <c r="A6" s="4" t="inlineStr">
        <is>
          <t>Vested, Number of Shares | shares</t>
        </is>
      </c>
      <c r="B6" s="5" t="n">
        <v>-6643</v>
      </c>
    </row>
    <row r="7">
      <c r="A7" s="4" t="inlineStr">
        <is>
          <t>Forfeited, Number of Shares | shares</t>
        </is>
      </c>
      <c r="B7" s="5" t="n">
        <v>-1338</v>
      </c>
    </row>
    <row r="8">
      <c r="A8" s="4" t="inlineStr">
        <is>
          <t>Nonvested, Ending balance, Number of Shares | shares</t>
        </is>
      </c>
      <c r="B8" s="5" t="n">
        <v>8334</v>
      </c>
    </row>
    <row r="9">
      <c r="A9" s="4" t="inlineStr">
        <is>
          <t>Nonvested, Beginning balance, Weighted Average Grant Date Fair Value | $ / shares</t>
        </is>
      </c>
      <c r="B9" s="7" t="n">
        <v>1223.61</v>
      </c>
    </row>
    <row r="10">
      <c r="A10" s="4" t="inlineStr">
        <is>
          <t>Granted, Weighted Average Grant Date Fair Value | $ / shares</t>
        </is>
      </c>
      <c r="B10" s="11" t="n">
        <v>2267.4</v>
      </c>
    </row>
    <row r="11">
      <c r="A11" s="4" t="inlineStr">
        <is>
          <t>Vested, Weighted Average Grant Date Fair Value | $ / shares</t>
        </is>
      </c>
      <c r="B11" s="11" t="n">
        <v>1276.32</v>
      </c>
    </row>
    <row r="12">
      <c r="A12" s="4" t="inlineStr">
        <is>
          <t>Forfeited, Weighted Average Grant Date Fair Value | $ / shares</t>
        </is>
      </c>
      <c r="B12" s="11" t="n">
        <v>1565.85</v>
      </c>
    </row>
    <row r="13">
      <c r="A13" s="4" t="inlineStr">
        <is>
          <t>Nonvested, Ending balance, Weighted Average Grant Date Fair Value | $ / shares</t>
        </is>
      </c>
      <c r="B13" s="7" t="n">
        <v>1575.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 - $ / shares shares in Thousands</t>
        </is>
      </c>
      <c r="B1" s="2" t="inlineStr">
        <is>
          <t>May 06, 2023</t>
        </is>
      </c>
      <c r="C1" s="2" t="inlineStr">
        <is>
          <t>Aug. 27, 2022</t>
        </is>
      </c>
    </row>
    <row r="2">
      <c r="A2" s="4" t="inlineStr">
        <is>
          <t>Preferred Stock</t>
        </is>
      </c>
      <c r="B2" s="4" t="inlineStr">
        <is>
          <t xml:space="preserve"> </t>
        </is>
      </c>
      <c r="C2" s="4" t="inlineStr">
        <is>
          <t xml:space="preserve"> </t>
        </is>
      </c>
    </row>
    <row r="3">
      <c r="A3" s="4" t="inlineStr">
        <is>
          <t>Preferred stock, shares authorized</t>
        </is>
      </c>
      <c r="B3" s="5" t="n">
        <v>1000</v>
      </c>
      <c r="C3" s="5" t="n">
        <v>1000</v>
      </c>
    </row>
    <row r="4">
      <c r="A4" s="4" t="inlineStr">
        <is>
          <t>Preferred stock, shares issued</t>
        </is>
      </c>
      <c r="B4" s="5" t="n">
        <v>0</v>
      </c>
      <c r="C4" s="5" t="n">
        <v>0</v>
      </c>
    </row>
    <row r="5">
      <c r="A5" s="4" t="inlineStr">
        <is>
          <t>Common Stock</t>
        </is>
      </c>
      <c r="B5" s="4" t="inlineStr">
        <is>
          <t xml:space="preserve"> </t>
        </is>
      </c>
      <c r="C5" s="4" t="inlineStr">
        <is>
          <t xml:space="preserve"> </t>
        </is>
      </c>
    </row>
    <row r="6">
      <c r="A6" s="4" t="inlineStr">
        <is>
          <t>Common stock, par value</t>
        </is>
      </c>
      <c r="B6" s="7" t="n">
        <v>0.01</v>
      </c>
      <c r="C6" s="7" t="n">
        <v>0.01</v>
      </c>
    </row>
    <row r="7">
      <c r="A7" s="4" t="inlineStr">
        <is>
          <t>Common stock, shares authorized</t>
        </is>
      </c>
      <c r="B7" s="5" t="n">
        <v>200000</v>
      </c>
      <c r="C7" s="5" t="n">
        <v>200000</v>
      </c>
    </row>
    <row r="8">
      <c r="A8" s="4" t="inlineStr">
        <is>
          <t>Common stock, shares issued</t>
        </is>
      </c>
      <c r="B8" s="5" t="n">
        <v>18900</v>
      </c>
      <c r="C8" s="5" t="n">
        <v>20732</v>
      </c>
    </row>
    <row r="9">
      <c r="A9" s="4" t="inlineStr">
        <is>
          <t>Common stock, shares outstanding</t>
        </is>
      </c>
      <c r="B9" s="5" t="n">
        <v>18225</v>
      </c>
      <c r="C9" s="5" t="n">
        <v>19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Company's Marketable Debt Securities Measured at Fair Value on Recurring Basis (Detail) - USD ($) $ in Thousands</t>
        </is>
      </c>
      <c r="B1" s="2" t="inlineStr">
        <is>
          <t>May 06, 2023</t>
        </is>
      </c>
      <c r="C1" s="2" t="inlineStr">
        <is>
          <t>Aug. 27,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24464</v>
      </c>
      <c r="C3" s="6" t="n">
        <v>112545</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current assets</t>
        </is>
      </c>
      <c r="B6" s="5" t="n">
        <v>42557</v>
      </c>
      <c r="C6" s="5" t="n">
        <v>49768</v>
      </c>
    </row>
    <row r="7">
      <c r="A7" s="4" t="inlineStr">
        <is>
          <t>Other long-term assets</t>
        </is>
      </c>
      <c r="B7" s="5" t="n">
        <v>81907</v>
      </c>
      <c r="C7" s="5" t="n">
        <v>62777</v>
      </c>
    </row>
    <row r="8">
      <c r="A8" s="4" t="inlineStr">
        <is>
          <t>Total</t>
        </is>
      </c>
      <c r="B8" s="5" t="n">
        <v>124464</v>
      </c>
      <c r="C8" s="5" t="n">
        <v>112545</v>
      </c>
    </row>
    <row r="9">
      <c r="A9" s="4" t="inlineStr">
        <is>
          <t>Level 1 | 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current assets</t>
        </is>
      </c>
      <c r="B11" s="5" t="n">
        <v>39649</v>
      </c>
      <c r="C11" s="5" t="n">
        <v>49659</v>
      </c>
    </row>
    <row r="12">
      <c r="A12" s="4" t="inlineStr">
        <is>
          <t>Other long-term assets</t>
        </is>
      </c>
      <c r="B12" s="5" t="n">
        <v>69302</v>
      </c>
      <c r="C12" s="5" t="n">
        <v>57301</v>
      </c>
    </row>
    <row r="13">
      <c r="A13" s="4" t="inlineStr">
        <is>
          <t>Total</t>
        </is>
      </c>
      <c r="B13" s="5" t="n">
        <v>108951</v>
      </c>
      <c r="C13" s="5" t="n">
        <v>106960</v>
      </c>
    </row>
    <row r="14">
      <c r="A14" s="4" t="inlineStr">
        <is>
          <t>Level 2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current assets</t>
        </is>
      </c>
      <c r="B16" s="5" t="n">
        <v>2908</v>
      </c>
      <c r="C16" s="5" t="n">
        <v>109</v>
      </c>
    </row>
    <row r="17">
      <c r="A17" s="4" t="inlineStr">
        <is>
          <t>Other long-term assets</t>
        </is>
      </c>
      <c r="B17" s="5" t="n">
        <v>12605</v>
      </c>
      <c r="C17" s="5" t="n">
        <v>5476</v>
      </c>
    </row>
    <row r="18">
      <c r="A18" s="4" t="inlineStr">
        <is>
          <t>Total</t>
        </is>
      </c>
      <c r="B18" s="6" t="n">
        <v>15513</v>
      </c>
      <c r="C18" s="6" t="n">
        <v>55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Marketable Debt Securities - Available-for-Sale Marketable Securities (Detail) - USD ($) $ in Thousands</t>
        </is>
      </c>
      <c r="B1" s="2" t="inlineStr">
        <is>
          <t>May 06, 2023</t>
        </is>
      </c>
      <c r="C1" s="2" t="inlineStr">
        <is>
          <t>Aug. 27, 2022</t>
        </is>
      </c>
    </row>
    <row r="2">
      <c r="A2" s="3" t="inlineStr">
        <is>
          <t>Schedule of Available-for-sale Securities [Line Items]</t>
        </is>
      </c>
      <c r="B2" s="4" t="inlineStr">
        <is>
          <t xml:space="preserve"> </t>
        </is>
      </c>
      <c r="C2" s="4" t="inlineStr">
        <is>
          <t xml:space="preserve"> </t>
        </is>
      </c>
    </row>
    <row r="3">
      <c r="A3" s="4" t="inlineStr">
        <is>
          <t>Available-For-Sale Marketable Securities, Amortized Cost Basis</t>
        </is>
      </c>
      <c r="B3" s="6" t="n">
        <v>126228</v>
      </c>
      <c r="C3" s="6" t="n">
        <v>115327</v>
      </c>
    </row>
    <row r="4">
      <c r="A4" s="4" t="inlineStr">
        <is>
          <t>Available-For-Sale Marketable Securities, Gross Unrealized Gains</t>
        </is>
      </c>
      <c r="B4" s="5" t="n">
        <v>211</v>
      </c>
      <c r="C4" s="5" t="n">
        <v>1</v>
      </c>
    </row>
    <row r="5">
      <c r="A5" s="4" t="inlineStr">
        <is>
          <t>Available-For-Sale Marketable Securities, Gross Unrealized Losses</t>
        </is>
      </c>
      <c r="B5" s="5" t="n">
        <v>-1975</v>
      </c>
      <c r="C5" s="5" t="n">
        <v>-2783</v>
      </c>
    </row>
    <row r="6">
      <c r="A6" s="4" t="inlineStr">
        <is>
          <t>Available-For-Sale Marketable Securities, Fair Value</t>
        </is>
      </c>
      <c r="B6" s="5" t="n">
        <v>124464</v>
      </c>
      <c r="C6" s="5" t="n">
        <v>112545</v>
      </c>
    </row>
    <row r="7">
      <c r="A7" s="4" t="inlineStr">
        <is>
          <t>Corporate debt securitie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Marketable Securities, Amortized Cost Basis</t>
        </is>
      </c>
      <c r="B9" s="5" t="n">
        <v>32516</v>
      </c>
      <c r="C9" s="5" t="n">
        <v>15293</v>
      </c>
    </row>
    <row r="10">
      <c r="A10" s="4" t="inlineStr">
        <is>
          <t>Available-For-Sale Marketable Securities, Gross Unrealized Gains</t>
        </is>
      </c>
      <c r="B10" s="5" t="n">
        <v>73</v>
      </c>
      <c r="C10" s="5" t="n">
        <v>1</v>
      </c>
    </row>
    <row r="11">
      <c r="A11" s="4" t="inlineStr">
        <is>
          <t>Available-For-Sale Marketable Securities, Gross Unrealized Losses</t>
        </is>
      </c>
      <c r="B11" s="5" t="n">
        <v>-197</v>
      </c>
      <c r="C11" s="5" t="n">
        <v>-298</v>
      </c>
    </row>
    <row r="12">
      <c r="A12" s="4" t="inlineStr">
        <is>
          <t>Available-For-Sale Marketable Securities, Fair Value</t>
        </is>
      </c>
      <c r="B12" s="5" t="n">
        <v>32392</v>
      </c>
      <c r="C12" s="5" t="n">
        <v>14996</v>
      </c>
    </row>
    <row r="13">
      <c r="A13" s="4" t="inlineStr">
        <is>
          <t>Government bond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Marketable Securities, Amortized Cost Basis</t>
        </is>
      </c>
      <c r="B15" s="5" t="n">
        <v>64087</v>
      </c>
      <c r="C15" s="5" t="n">
        <v>88903</v>
      </c>
    </row>
    <row r="16">
      <c r="A16" s="4" t="inlineStr">
        <is>
          <t>Available-For-Sale Marketable Securities, Gross Unrealized Gains</t>
        </is>
      </c>
      <c r="B16" s="5" t="n">
        <v>116</v>
      </c>
      <c r="C16" s="4" t="inlineStr">
        <is>
          <t xml:space="preserve"> </t>
        </is>
      </c>
    </row>
    <row r="17">
      <c r="A17" s="4" t="inlineStr">
        <is>
          <t>Available-For-Sale Marketable Securities, Gross Unrealized Losses</t>
        </is>
      </c>
      <c r="B17" s="5" t="n">
        <v>-1334</v>
      </c>
      <c r="C17" s="5" t="n">
        <v>-1963</v>
      </c>
    </row>
    <row r="18">
      <c r="A18" s="4" t="inlineStr">
        <is>
          <t>Available-For-Sale Marketable Securities, Fair Value</t>
        </is>
      </c>
      <c r="B18" s="5" t="n">
        <v>62869</v>
      </c>
      <c r="C18" s="5" t="n">
        <v>86940</v>
      </c>
    </row>
    <row r="19">
      <c r="A19" s="4" t="inlineStr">
        <is>
          <t>Mortgage-backed securiti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Marketable Securities, Amortized Cost Basis</t>
        </is>
      </c>
      <c r="B21" s="5" t="n">
        <v>3689</v>
      </c>
      <c r="C21" s="5" t="n">
        <v>4600</v>
      </c>
    </row>
    <row r="22">
      <c r="A22" s="4" t="inlineStr">
        <is>
          <t>Available-For-Sale Marketable Securities, Gross Unrealized Losses</t>
        </is>
      </c>
      <c r="B22" s="5" t="n">
        <v>-215</v>
      </c>
      <c r="C22" s="5" t="n">
        <v>-243</v>
      </c>
    </row>
    <row r="23">
      <c r="A23" s="4" t="inlineStr">
        <is>
          <t>Available-For-Sale Marketable Securities, Fair Value</t>
        </is>
      </c>
      <c r="B23" s="5" t="n">
        <v>3474</v>
      </c>
      <c r="C23" s="5" t="n">
        <v>4357</v>
      </c>
    </row>
    <row r="24">
      <c r="A24" s="4" t="inlineStr">
        <is>
          <t>Asset-backed securities and oth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vailable-For-Sale Marketable Securities, Amortized Cost Basis</t>
        </is>
      </c>
      <c r="B26" s="5" t="n">
        <v>25936</v>
      </c>
      <c r="C26" s="5" t="n">
        <v>6531</v>
      </c>
    </row>
    <row r="27">
      <c r="A27" s="4" t="inlineStr">
        <is>
          <t>Available-For-Sale Marketable Securities, Gross Unrealized Gains</t>
        </is>
      </c>
      <c r="B27" s="5" t="n">
        <v>22</v>
      </c>
      <c r="C27" s="4" t="inlineStr">
        <is>
          <t xml:space="preserve"> </t>
        </is>
      </c>
    </row>
    <row r="28">
      <c r="A28" s="4" t="inlineStr">
        <is>
          <t>Available-For-Sale Marketable Securities, Gross Unrealized Losses</t>
        </is>
      </c>
      <c r="B28" s="5" t="n">
        <v>-229</v>
      </c>
      <c r="C28" s="5" t="n">
        <v>-279</v>
      </c>
    </row>
    <row r="29">
      <c r="A29" s="4" t="inlineStr">
        <is>
          <t>Available-For-Sale Marketable Securities, Fair Value</t>
        </is>
      </c>
      <c r="B29" s="6" t="n">
        <v>25729</v>
      </c>
      <c r="C29" s="6" t="n">
        <v>62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48" customWidth="1" min="2" max="2"/>
    <col width="22" customWidth="1" min="3" max="3"/>
  </cols>
  <sheetData>
    <row r="1">
      <c r="A1" s="1" t="inlineStr">
        <is>
          <t>Marketable Debt Securities - Additional Information (Detail) $ in Thousands</t>
        </is>
      </c>
      <c r="B1" s="2" t="inlineStr">
        <is>
          <t>May 06, 2023 USD ($) security</t>
        </is>
      </c>
      <c r="C1" s="2" t="inlineStr">
        <is>
          <t>Aug. 27, 2022 USD ($)</t>
        </is>
      </c>
    </row>
    <row r="2">
      <c r="A2" s="3" t="inlineStr">
        <is>
          <t>Marketable Debt Securities</t>
        </is>
      </c>
      <c r="B2" s="4" t="inlineStr">
        <is>
          <t xml:space="preserve"> </t>
        </is>
      </c>
      <c r="C2" s="4" t="inlineStr">
        <is>
          <t xml:space="preserve"> </t>
        </is>
      </c>
    </row>
    <row r="3">
      <c r="A3" s="4" t="inlineStr">
        <is>
          <t>Available for sale securities debt maturity period range</t>
        </is>
      </c>
      <c r="B3" s="4" t="inlineStr">
        <is>
          <t>less than one year to approximately three years</t>
        </is>
      </c>
      <c r="C3" s="4" t="inlineStr">
        <is>
          <t xml:space="preserve"> </t>
        </is>
      </c>
    </row>
    <row r="4">
      <c r="A4" s="4" t="inlineStr">
        <is>
          <t>Securities maturing in less than one year</t>
        </is>
      </c>
      <c r="B4" s="6" t="n">
        <v>42600</v>
      </c>
      <c r="C4" s="6" t="n">
        <v>49700</v>
      </c>
    </row>
    <row r="5">
      <c r="A5" s="4" t="inlineStr">
        <is>
          <t>Securities maturing between one and three years</t>
        </is>
      </c>
      <c r="B5" s="6" t="n">
        <v>81900</v>
      </c>
      <c r="C5" s="5" t="n">
        <v>62800</v>
      </c>
    </row>
    <row r="6">
      <c r="A6" s="4" t="inlineStr">
        <is>
          <t>Number of securities available for sale loss position | security</t>
        </is>
      </c>
      <c r="B6" s="5" t="n">
        <v>60</v>
      </c>
      <c r="C6" s="4" t="inlineStr">
        <is>
          <t xml:space="preserve"> </t>
        </is>
      </c>
    </row>
    <row r="7">
      <c r="A7" s="4" t="inlineStr">
        <is>
          <t>Available-For-Sale Marketable Securities, Gross Unrealized Losses</t>
        </is>
      </c>
      <c r="B7" s="6" t="n">
        <v>1975</v>
      </c>
      <c r="C7" s="6" t="n">
        <v>2783</v>
      </c>
    </row>
    <row r="8">
      <c r="A8" s="4" t="inlineStr">
        <is>
          <t>Marketable securities transferred</t>
        </is>
      </c>
      <c r="B8" s="6" t="n">
        <v>105100</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7" customWidth="1" min="2" max="2"/>
  </cols>
  <sheetData>
    <row r="1">
      <c r="A1" s="1" t="inlineStr">
        <is>
          <t>Derivative Financial Instruments - (Detail) $ in Millions</t>
        </is>
      </c>
      <c r="B1" s="2" t="inlineStr">
        <is>
          <t>3 Months Ended</t>
        </is>
      </c>
    </row>
    <row r="2">
      <c r="B2" s="2" t="inlineStr">
        <is>
          <t>Feb. 11, 2023 USD ($) item</t>
        </is>
      </c>
    </row>
    <row r="3">
      <c r="A3" s="4" t="inlineStr">
        <is>
          <t>Number of treasury rate locks | item</t>
        </is>
      </c>
      <c r="B3" s="5" t="n">
        <v>2</v>
      </c>
    </row>
    <row r="4">
      <c r="A4" s="4" t="inlineStr">
        <is>
          <t>Treasury Rate Lock, One</t>
        </is>
      </c>
      <c r="B4" s="4" t="inlineStr">
        <is>
          <t xml:space="preserve"> </t>
        </is>
      </c>
    </row>
    <row r="5">
      <c r="A5" s="4" t="inlineStr">
        <is>
          <t>Notional amount</t>
        </is>
      </c>
      <c r="B5" s="6" t="n">
        <v>250</v>
      </c>
    </row>
    <row r="6">
      <c r="A6" s="4" t="inlineStr">
        <is>
          <t>Stated interest rate percentage</t>
        </is>
      </c>
      <c r="B6" s="10" t="n">
        <v>0.0345</v>
      </c>
    </row>
    <row r="7">
      <c r="A7" s="4" t="inlineStr">
        <is>
          <t>Maturity term</t>
        </is>
      </c>
      <c r="B7" s="4" t="inlineStr">
        <is>
          <t>5 years</t>
        </is>
      </c>
    </row>
    <row r="8">
      <c r="A8" s="4" t="inlineStr">
        <is>
          <t>Gain on expiration of locks</t>
        </is>
      </c>
      <c r="B8" s="8" t="n">
        <v>1.9</v>
      </c>
    </row>
    <row r="9">
      <c r="A9" s="4" t="inlineStr">
        <is>
          <t>Treasury Rate Lock, Two</t>
        </is>
      </c>
      <c r="B9" s="4" t="inlineStr">
        <is>
          <t xml:space="preserve"> </t>
        </is>
      </c>
    </row>
    <row r="10">
      <c r="A10" s="4" t="inlineStr">
        <is>
          <t>Notional amount</t>
        </is>
      </c>
      <c r="B10" s="6" t="n">
        <v>250</v>
      </c>
    </row>
    <row r="11">
      <c r="A11" s="4" t="inlineStr">
        <is>
          <t>Stated interest rate percentage</t>
        </is>
      </c>
      <c r="B11" s="10" t="n">
        <v>0.0338</v>
      </c>
    </row>
    <row r="12">
      <c r="A12" s="4" t="inlineStr">
        <is>
          <t>Maturity term</t>
        </is>
      </c>
      <c r="B12" s="4" t="inlineStr">
        <is>
          <t>10 years</t>
        </is>
      </c>
    </row>
    <row r="13">
      <c r="A13" s="4" t="inlineStr">
        <is>
          <t>Gain on expiration of locks</t>
        </is>
      </c>
      <c r="B13" s="8" t="n">
        <v>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s - Additional Information (Detail) - USD ($) $ in Thousands</t>
        </is>
      </c>
      <c r="B1" s="2" t="inlineStr">
        <is>
          <t>3 Months Ended</t>
        </is>
      </c>
      <c r="D1" s="2" t="inlineStr">
        <is>
          <t>8 Months Ended</t>
        </is>
      </c>
    </row>
    <row r="2">
      <c r="B2" s="2" t="inlineStr">
        <is>
          <t>May 06, 2023</t>
        </is>
      </c>
      <c r="C2" s="2" t="inlineStr">
        <is>
          <t>May 07, 2022</t>
        </is>
      </c>
      <c r="D2" s="2" t="inlineStr">
        <is>
          <t>May 06, 2023</t>
        </is>
      </c>
      <c r="E2" s="2" t="inlineStr">
        <is>
          <t>May 07,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Derivative losses recorded in Accumulated other comprehensive loss</t>
        </is>
      </c>
      <c r="B4" s="6" t="n">
        <v>13000</v>
      </c>
      <c r="C4" s="4" t="inlineStr">
        <is>
          <t xml:space="preserve"> </t>
        </is>
      </c>
      <c r="D4" s="6" t="n">
        <v>13000</v>
      </c>
      <c r="E4" s="4" t="inlineStr">
        <is>
          <t xml:space="preserve"> </t>
        </is>
      </c>
    </row>
    <row r="5">
      <c r="A5" s="4" t="inlineStr">
        <is>
          <t>Net derivative losses amortized into Interest expense</t>
        </is>
      </c>
      <c r="B5" s="5" t="n">
        <v>531</v>
      </c>
      <c r="C5" s="6" t="n">
        <v>798</v>
      </c>
      <c r="D5" s="5" t="n">
        <v>2100</v>
      </c>
      <c r="E5" s="6" t="n">
        <v>2600</v>
      </c>
    </row>
    <row r="6">
      <c r="A6" s="4" t="inlineStr">
        <is>
          <t>Net derivative loss expected to be reclassified over next 12 months</t>
        </is>
      </c>
      <c r="B6" s="6" t="n">
        <v>2300</v>
      </c>
      <c r="C6" s="4" t="inlineStr">
        <is>
          <t xml:space="preserve"> </t>
        </is>
      </c>
      <c r="D6" s="6" t="n">
        <v>2300</v>
      </c>
      <c r="E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Merchandise Inventories - (Detail) - USD ($) $ in Millions</t>
        </is>
      </c>
      <c r="B1" s="2" t="inlineStr">
        <is>
          <t>May 06, 2023</t>
        </is>
      </c>
      <c r="C1" s="2" t="inlineStr">
        <is>
          <t>Aug. 27, 2022</t>
        </is>
      </c>
    </row>
    <row r="2">
      <c r="A2" s="3" t="inlineStr">
        <is>
          <t>Merchandise Inventories</t>
        </is>
      </c>
      <c r="B2" s="4" t="inlineStr">
        <is>
          <t xml:space="preserve"> </t>
        </is>
      </c>
      <c r="C2" s="4" t="inlineStr">
        <is>
          <t xml:space="preserve"> </t>
        </is>
      </c>
    </row>
    <row r="3">
      <c r="A3" s="4" t="inlineStr">
        <is>
          <t>LIFO credit reserve balance</t>
        </is>
      </c>
      <c r="B3" s="6" t="n">
        <v>89</v>
      </c>
      <c r="C3"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 Schedule of Debt (Detail) - USD ($) $ in Thousands</t>
        </is>
      </c>
      <c r="B1" s="2" t="inlineStr">
        <is>
          <t>May 06, 2023</t>
        </is>
      </c>
      <c r="C1" s="2" t="inlineStr">
        <is>
          <t>Jan. 27, 2023</t>
        </is>
      </c>
      <c r="D1" s="2" t="inlineStr">
        <is>
          <t>Aug. 27, 2022</t>
        </is>
      </c>
    </row>
    <row r="2">
      <c r="A2" s="3" t="inlineStr">
        <is>
          <t>Debt Instrument [Line Items]</t>
        </is>
      </c>
      <c r="B2" s="4" t="inlineStr">
        <is>
          <t xml:space="preserve"> </t>
        </is>
      </c>
      <c r="C2" s="4" t="inlineStr">
        <is>
          <t xml:space="preserve"> </t>
        </is>
      </c>
      <c r="D2" s="4" t="inlineStr">
        <is>
          <t xml:space="preserve"> </t>
        </is>
      </c>
    </row>
    <row r="3">
      <c r="A3" s="4" t="inlineStr">
        <is>
          <t>Total debt before discounts and debt issuance costs</t>
        </is>
      </c>
      <c r="B3" s="6" t="n">
        <v>7377400</v>
      </c>
      <c r="C3" s="4" t="inlineStr">
        <is>
          <t xml:space="preserve"> </t>
        </is>
      </c>
      <c r="D3" s="6" t="n">
        <v>6153400</v>
      </c>
    </row>
    <row r="4">
      <c r="A4" s="4" t="inlineStr">
        <is>
          <t>Less: Discounts and debt issuance costs</t>
        </is>
      </c>
      <c r="B4" s="5" t="n">
        <v>36916</v>
      </c>
      <c r="C4" s="4" t="inlineStr">
        <is>
          <t xml:space="preserve"> </t>
        </is>
      </c>
      <c r="D4" s="5" t="n">
        <v>31308</v>
      </c>
    </row>
    <row r="5">
      <c r="A5" s="4" t="inlineStr">
        <is>
          <t>Long-term debt</t>
        </is>
      </c>
      <c r="B5" s="5" t="n">
        <v>7340484</v>
      </c>
      <c r="C5" s="4" t="inlineStr">
        <is>
          <t xml:space="preserve"> </t>
        </is>
      </c>
      <c r="D5" s="5" t="n">
        <v>6122092</v>
      </c>
    </row>
    <row r="6">
      <c r="A6" s="4" t="inlineStr">
        <is>
          <t>2.875% Senior Notes due January 2023, effective interest rate 3.21%</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t>
        </is>
      </c>
      <c r="B8" s="4" t="inlineStr">
        <is>
          <t xml:space="preserve"> </t>
        </is>
      </c>
      <c r="C8" s="4" t="inlineStr">
        <is>
          <t xml:space="preserve"> </t>
        </is>
      </c>
      <c r="D8" s="5" t="n">
        <v>300000</v>
      </c>
    </row>
    <row r="9">
      <c r="A9" s="4" t="inlineStr">
        <is>
          <t>3.125% Senior Notes due July 2023, effective interest rate 3.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notes</t>
        </is>
      </c>
      <c r="B11" s="5" t="n">
        <v>500000</v>
      </c>
      <c r="C11" s="4" t="inlineStr">
        <is>
          <t xml:space="preserve"> </t>
        </is>
      </c>
      <c r="D11" s="5" t="n">
        <v>500000</v>
      </c>
    </row>
    <row r="12">
      <c r="A12" s="4" t="inlineStr">
        <is>
          <t>3.125% Senior Notes due April 2024, effective interest rate 3.3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notes</t>
        </is>
      </c>
      <c r="B14" s="5" t="n">
        <v>300000</v>
      </c>
      <c r="C14" s="4" t="inlineStr">
        <is>
          <t xml:space="preserve"> </t>
        </is>
      </c>
      <c r="D14" s="5" t="n">
        <v>300000</v>
      </c>
    </row>
    <row r="15">
      <c r="A15" s="4" t="inlineStr">
        <is>
          <t>3.250% Senior Notes due April 2025, effective interest rate 3.3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nior notes</t>
        </is>
      </c>
      <c r="B17" s="5" t="n">
        <v>400000</v>
      </c>
      <c r="C17" s="4" t="inlineStr">
        <is>
          <t xml:space="preserve"> </t>
        </is>
      </c>
      <c r="D17" s="5" t="n">
        <v>400000</v>
      </c>
    </row>
    <row r="18">
      <c r="A18" s="4" t="inlineStr">
        <is>
          <t>3.625% Senior Notes due April 2025, effective interest rate 3.78%</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t>
        </is>
      </c>
      <c r="B20" s="5" t="n">
        <v>500000</v>
      </c>
      <c r="C20" s="4" t="inlineStr">
        <is>
          <t xml:space="preserve"> </t>
        </is>
      </c>
      <c r="D20" s="5" t="n">
        <v>500000</v>
      </c>
    </row>
    <row r="21">
      <c r="A21" s="4" t="inlineStr">
        <is>
          <t>3.125% Senior Notes due April 2026, effective interest rate 3.28%</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notes</t>
        </is>
      </c>
      <c r="B23" s="5" t="n">
        <v>400000</v>
      </c>
      <c r="C23" s="4" t="inlineStr">
        <is>
          <t xml:space="preserve"> </t>
        </is>
      </c>
      <c r="D23" s="5" t="n">
        <v>400000</v>
      </c>
    </row>
    <row r="24">
      <c r="A24" s="4" t="inlineStr">
        <is>
          <t>3.750% Senior Notes due June 2027, effective interest rate 3.8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enior notes</t>
        </is>
      </c>
      <c r="B26" s="5" t="n">
        <v>600000</v>
      </c>
      <c r="C26" s="4" t="inlineStr">
        <is>
          <t xml:space="preserve"> </t>
        </is>
      </c>
      <c r="D26" s="5" t="n">
        <v>600000</v>
      </c>
    </row>
    <row r="27">
      <c r="A27" s="4" t="inlineStr">
        <is>
          <t>4.500% Senior Notes due February 2028, effective interest rate 4.43%</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nior notes</t>
        </is>
      </c>
      <c r="B29" s="5" t="n">
        <v>450000</v>
      </c>
      <c r="C29" s="6" t="n">
        <v>450000</v>
      </c>
      <c r="D29" s="4" t="inlineStr">
        <is>
          <t xml:space="preserve"> </t>
        </is>
      </c>
    </row>
    <row r="30">
      <c r="A30" s="4" t="inlineStr">
        <is>
          <t>3.750% Senior Notes due April 2029, effective interest rate 3.8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enior notes</t>
        </is>
      </c>
      <c r="B32" s="5" t="n">
        <v>450000</v>
      </c>
      <c r="C32" s="4" t="inlineStr">
        <is>
          <t xml:space="preserve"> </t>
        </is>
      </c>
      <c r="D32" s="5" t="n">
        <v>450000</v>
      </c>
    </row>
    <row r="33">
      <c r="A33" s="4" t="inlineStr">
        <is>
          <t>4.000% Senior Notes due April 2030, effective interest rate 4.09%</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enior notes</t>
        </is>
      </c>
      <c r="B35" s="5" t="n">
        <v>750000</v>
      </c>
      <c r="C35" s="4" t="inlineStr">
        <is>
          <t xml:space="preserve"> </t>
        </is>
      </c>
      <c r="D35" s="5" t="n">
        <v>750000</v>
      </c>
    </row>
    <row r="36">
      <c r="A36" s="4" t="inlineStr">
        <is>
          <t>1.650% Senior Notes due January 2031, effective interest rate 2.19%</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enior notes</t>
        </is>
      </c>
      <c r="B38" s="5" t="n">
        <v>600000</v>
      </c>
      <c r="C38" s="4" t="inlineStr">
        <is>
          <t xml:space="preserve"> </t>
        </is>
      </c>
      <c r="D38" s="5" t="n">
        <v>600000</v>
      </c>
    </row>
    <row r="39">
      <c r="A39" s="4" t="inlineStr">
        <is>
          <t>4.750% Senior Notes due August 2032, effective interest rate 4.76%</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enior notes</t>
        </is>
      </c>
      <c r="B41" s="5" t="n">
        <v>750000</v>
      </c>
      <c r="C41" s="4" t="inlineStr">
        <is>
          <t xml:space="preserve"> </t>
        </is>
      </c>
      <c r="D41" s="5" t="n">
        <v>750000</v>
      </c>
    </row>
    <row r="42">
      <c r="A42" s="4" t="inlineStr">
        <is>
          <t>4.750% Senior Notes due February 2033, effective interest rate 4.70%</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enior notes</t>
        </is>
      </c>
      <c r="B44" s="5" t="n">
        <v>550000</v>
      </c>
      <c r="C44" s="6" t="n">
        <v>550000</v>
      </c>
      <c r="D44" s="4" t="inlineStr">
        <is>
          <t xml:space="preserve"> </t>
        </is>
      </c>
    </row>
    <row r="45">
      <c r="A45" s="4" t="inlineStr">
        <is>
          <t>Commercial paper, weighted average interest rate 5.14% and 2.43% at May 6, 2023 and August 27, 2022, respectivel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ommercial paper</t>
        </is>
      </c>
      <c r="B47" s="6" t="n">
        <v>1127400</v>
      </c>
      <c r="C47" s="4" t="inlineStr">
        <is>
          <t xml:space="preserve"> </t>
        </is>
      </c>
      <c r="D47" s="6" t="n">
        <v>603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 Schedule of Debt - Interest Rates And Maturity (Details)</t>
        </is>
      </c>
      <c r="B1" s="2" t="inlineStr">
        <is>
          <t>8 Months Ended</t>
        </is>
      </c>
      <c r="C1" s="2" t="inlineStr">
        <is>
          <t>12 Months Ended</t>
        </is>
      </c>
    </row>
    <row r="2">
      <c r="B2" s="2" t="inlineStr">
        <is>
          <t>May 06, 2023</t>
        </is>
      </c>
      <c r="C2" s="2" t="inlineStr">
        <is>
          <t>Aug. 27, 2022</t>
        </is>
      </c>
      <c r="D2" s="2" t="inlineStr">
        <is>
          <t>Jan. 27, 2023</t>
        </is>
      </c>
      <c r="E2" s="2" t="inlineStr">
        <is>
          <t>Jan. 17, 2023</t>
        </is>
      </c>
    </row>
    <row r="3">
      <c r="A3" s="4" t="inlineStr">
        <is>
          <t>2.875% Senior Notes due January 2023, effective interest rate 3.21%</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 percentage</t>
        </is>
      </c>
      <c r="B5" s="12" t="n">
        <v>0.02875</v>
      </c>
      <c r="C5" s="12" t="n">
        <v>0.02875</v>
      </c>
      <c r="D5" s="4" t="inlineStr">
        <is>
          <t xml:space="preserve"> </t>
        </is>
      </c>
      <c r="E5" s="12" t="n">
        <v>0.02875</v>
      </c>
    </row>
    <row r="6">
      <c r="A6" s="4" t="inlineStr">
        <is>
          <t>Debt instrument maturity, month and year</t>
        </is>
      </c>
      <c r="B6" s="4" t="inlineStr">
        <is>
          <t>2023-01</t>
        </is>
      </c>
      <c r="C6" s="4" t="inlineStr">
        <is>
          <t>2023-01</t>
        </is>
      </c>
      <c r="D6" s="4" t="inlineStr">
        <is>
          <t xml:space="preserve"> </t>
        </is>
      </c>
      <c r="E6" s="4" t="inlineStr">
        <is>
          <t xml:space="preserve"> </t>
        </is>
      </c>
    </row>
    <row r="7">
      <c r="A7" s="4" t="inlineStr">
        <is>
          <t>Effective interest rate</t>
        </is>
      </c>
      <c r="B7" s="10" t="n">
        <v>0.0321</v>
      </c>
      <c r="C7" s="10" t="n">
        <v>0.0321</v>
      </c>
      <c r="D7" s="4" t="inlineStr">
        <is>
          <t xml:space="preserve"> </t>
        </is>
      </c>
      <c r="E7" s="4" t="inlineStr">
        <is>
          <t xml:space="preserve"> </t>
        </is>
      </c>
    </row>
    <row r="8">
      <c r="A8" s="4" t="inlineStr">
        <is>
          <t>3.125% Senior Notes due July 2023, effective interest rate 3.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 percentage</t>
        </is>
      </c>
      <c r="B10" s="12" t="n">
        <v>0.03125</v>
      </c>
      <c r="C10" s="12" t="n">
        <v>0.03125</v>
      </c>
      <c r="D10" s="4" t="inlineStr">
        <is>
          <t xml:space="preserve"> </t>
        </is>
      </c>
      <c r="E10" s="4" t="inlineStr">
        <is>
          <t xml:space="preserve"> </t>
        </is>
      </c>
    </row>
    <row r="11">
      <c r="A11" s="4" t="inlineStr">
        <is>
          <t>Debt instrument maturity, month and year</t>
        </is>
      </c>
      <c r="B11" s="4" t="inlineStr">
        <is>
          <t>2023-07</t>
        </is>
      </c>
      <c r="C11" s="4" t="inlineStr">
        <is>
          <t>2023-07</t>
        </is>
      </c>
      <c r="D11" s="4" t="inlineStr">
        <is>
          <t xml:space="preserve"> </t>
        </is>
      </c>
      <c r="E11" s="4" t="inlineStr">
        <is>
          <t xml:space="preserve"> </t>
        </is>
      </c>
    </row>
    <row r="12">
      <c r="A12" s="4" t="inlineStr">
        <is>
          <t>Effective interest rate</t>
        </is>
      </c>
      <c r="B12" s="10" t="n">
        <v>0.0326</v>
      </c>
      <c r="C12" s="10" t="n">
        <v>0.0326</v>
      </c>
      <c r="D12" s="4" t="inlineStr">
        <is>
          <t xml:space="preserve"> </t>
        </is>
      </c>
      <c r="E12" s="4" t="inlineStr">
        <is>
          <t xml:space="preserve"> </t>
        </is>
      </c>
    </row>
    <row r="13">
      <c r="A13" s="4" t="inlineStr">
        <is>
          <t>3.125% Senior Notes due April 2024, effective interest rate 3.3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 percentage</t>
        </is>
      </c>
      <c r="B15" s="12" t="n">
        <v>0.03125</v>
      </c>
      <c r="C15" s="12" t="n">
        <v>0.03125</v>
      </c>
      <c r="D15" s="4" t="inlineStr">
        <is>
          <t xml:space="preserve"> </t>
        </is>
      </c>
      <c r="E15" s="4" t="inlineStr">
        <is>
          <t xml:space="preserve"> </t>
        </is>
      </c>
    </row>
    <row r="16">
      <c r="A16" s="4" t="inlineStr">
        <is>
          <t>Debt instrument maturity, month and year</t>
        </is>
      </c>
      <c r="B16" s="4" t="inlineStr">
        <is>
          <t>2024-04</t>
        </is>
      </c>
      <c r="C16" s="4" t="inlineStr">
        <is>
          <t>2024-04</t>
        </is>
      </c>
      <c r="D16" s="4" t="inlineStr">
        <is>
          <t xml:space="preserve"> </t>
        </is>
      </c>
      <c r="E16" s="4" t="inlineStr">
        <is>
          <t xml:space="preserve"> </t>
        </is>
      </c>
    </row>
    <row r="17">
      <c r="A17" s="4" t="inlineStr">
        <is>
          <t>Effective interest rate</t>
        </is>
      </c>
      <c r="B17" s="10" t="n">
        <v>0.0332</v>
      </c>
      <c r="C17" s="10" t="n">
        <v>0.0332</v>
      </c>
      <c r="D17" s="4" t="inlineStr">
        <is>
          <t xml:space="preserve"> </t>
        </is>
      </c>
      <c r="E17" s="4" t="inlineStr">
        <is>
          <t xml:space="preserve"> </t>
        </is>
      </c>
    </row>
    <row r="18">
      <c r="A18" s="4" t="inlineStr">
        <is>
          <t>3.250% Senior Notes due April 2025, effective interest rate 3.3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 percentage</t>
        </is>
      </c>
      <c r="B20" s="10" t="n">
        <v>0.0325</v>
      </c>
      <c r="C20" s="10" t="n">
        <v>0.0325</v>
      </c>
      <c r="D20" s="4" t="inlineStr">
        <is>
          <t xml:space="preserve"> </t>
        </is>
      </c>
      <c r="E20" s="4" t="inlineStr">
        <is>
          <t xml:space="preserve"> </t>
        </is>
      </c>
    </row>
    <row r="21">
      <c r="A21" s="4" t="inlineStr">
        <is>
          <t>Debt instrument maturity, month and year</t>
        </is>
      </c>
      <c r="B21" s="4" t="inlineStr">
        <is>
          <t>2025-04</t>
        </is>
      </c>
      <c r="C21" s="4" t="inlineStr">
        <is>
          <t>2025-04</t>
        </is>
      </c>
      <c r="D21" s="4" t="inlineStr">
        <is>
          <t xml:space="preserve"> </t>
        </is>
      </c>
      <c r="E21" s="4" t="inlineStr">
        <is>
          <t xml:space="preserve"> </t>
        </is>
      </c>
    </row>
    <row r="22">
      <c r="A22" s="4" t="inlineStr">
        <is>
          <t>Effective interest rate</t>
        </is>
      </c>
      <c r="B22" s="10" t="n">
        <v>0.0336</v>
      </c>
      <c r="C22" s="10" t="n">
        <v>0.0336</v>
      </c>
      <c r="D22" s="4" t="inlineStr">
        <is>
          <t xml:space="preserve"> </t>
        </is>
      </c>
      <c r="E22" s="4" t="inlineStr">
        <is>
          <t xml:space="preserve"> </t>
        </is>
      </c>
    </row>
    <row r="23">
      <c r="A23" s="4" t="inlineStr">
        <is>
          <t>3.625% Senior Notes due April 2025, effective interest rate 3.7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ated interest rate percentage</t>
        </is>
      </c>
      <c r="B25" s="12" t="n">
        <v>0.03625</v>
      </c>
      <c r="C25" s="12" t="n">
        <v>0.03625</v>
      </c>
      <c r="D25" s="4" t="inlineStr">
        <is>
          <t xml:space="preserve"> </t>
        </is>
      </c>
      <c r="E25" s="4" t="inlineStr">
        <is>
          <t xml:space="preserve"> </t>
        </is>
      </c>
    </row>
    <row r="26">
      <c r="A26" s="4" t="inlineStr">
        <is>
          <t>Debt instrument maturity, month and year</t>
        </is>
      </c>
      <c r="B26" s="4" t="inlineStr">
        <is>
          <t>2025-04</t>
        </is>
      </c>
      <c r="C26" s="4" t="inlineStr">
        <is>
          <t>2025-04</t>
        </is>
      </c>
      <c r="D26" s="4" t="inlineStr">
        <is>
          <t xml:space="preserve"> </t>
        </is>
      </c>
      <c r="E26" s="4" t="inlineStr">
        <is>
          <t xml:space="preserve"> </t>
        </is>
      </c>
    </row>
    <row r="27">
      <c r="A27" s="4" t="inlineStr">
        <is>
          <t>Effective interest rate</t>
        </is>
      </c>
      <c r="B27" s="10" t="n">
        <v>0.0378</v>
      </c>
      <c r="C27" s="10" t="n">
        <v>0.0378</v>
      </c>
      <c r="D27" s="4" t="inlineStr">
        <is>
          <t xml:space="preserve"> </t>
        </is>
      </c>
      <c r="E27" s="4" t="inlineStr">
        <is>
          <t xml:space="preserve"> </t>
        </is>
      </c>
    </row>
    <row r="28">
      <c r="A28" s="4" t="inlineStr">
        <is>
          <t>3.125% Senior Notes due April 2026, effective interest rate 3.28%</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tated interest rate percentage</t>
        </is>
      </c>
      <c r="B30" s="12" t="n">
        <v>0.03125</v>
      </c>
      <c r="C30" s="12" t="n">
        <v>0.03125</v>
      </c>
      <c r="D30" s="4" t="inlineStr">
        <is>
          <t xml:space="preserve"> </t>
        </is>
      </c>
      <c r="E30" s="4" t="inlineStr">
        <is>
          <t xml:space="preserve"> </t>
        </is>
      </c>
    </row>
    <row r="31">
      <c r="A31" s="4" t="inlineStr">
        <is>
          <t>Debt instrument maturity, month and year</t>
        </is>
      </c>
      <c r="B31" s="4" t="inlineStr">
        <is>
          <t>2026-04</t>
        </is>
      </c>
      <c r="C31" s="4" t="inlineStr">
        <is>
          <t>2026-04</t>
        </is>
      </c>
      <c r="D31" s="4" t="inlineStr">
        <is>
          <t xml:space="preserve"> </t>
        </is>
      </c>
      <c r="E31" s="4" t="inlineStr">
        <is>
          <t xml:space="preserve"> </t>
        </is>
      </c>
    </row>
    <row r="32">
      <c r="A32" s="4" t="inlineStr">
        <is>
          <t>Effective interest rate</t>
        </is>
      </c>
      <c r="B32" s="10" t="n">
        <v>0.0328</v>
      </c>
      <c r="C32" s="10" t="n">
        <v>0.0328</v>
      </c>
      <c r="D32" s="4" t="inlineStr">
        <is>
          <t xml:space="preserve"> </t>
        </is>
      </c>
      <c r="E32" s="4" t="inlineStr">
        <is>
          <t xml:space="preserve"> </t>
        </is>
      </c>
    </row>
    <row r="33">
      <c r="A33" s="4" t="inlineStr">
        <is>
          <t>3.750% Senior Notes due June 2027, effective interest rate 3.83%</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tated interest rate percentage</t>
        </is>
      </c>
      <c r="B35" s="10" t="n">
        <v>0.0375</v>
      </c>
      <c r="C35" s="10" t="n">
        <v>0.0375</v>
      </c>
      <c r="D35" s="4" t="inlineStr">
        <is>
          <t xml:space="preserve"> </t>
        </is>
      </c>
      <c r="E35" s="4" t="inlineStr">
        <is>
          <t xml:space="preserve"> </t>
        </is>
      </c>
    </row>
    <row r="36">
      <c r="A36" s="4" t="inlineStr">
        <is>
          <t>Debt instrument maturity, month and year</t>
        </is>
      </c>
      <c r="B36" s="4" t="inlineStr">
        <is>
          <t>2027-06</t>
        </is>
      </c>
      <c r="C36" s="4" t="inlineStr">
        <is>
          <t>2027-06</t>
        </is>
      </c>
      <c r="D36" s="4" t="inlineStr">
        <is>
          <t xml:space="preserve"> </t>
        </is>
      </c>
      <c r="E36" s="4" t="inlineStr">
        <is>
          <t xml:space="preserve"> </t>
        </is>
      </c>
    </row>
    <row r="37">
      <c r="A37" s="4" t="inlineStr">
        <is>
          <t>Effective interest rate</t>
        </is>
      </c>
      <c r="B37" s="10" t="n">
        <v>0.0383</v>
      </c>
      <c r="C37" s="10" t="n">
        <v>0.0383</v>
      </c>
      <c r="D37" s="4" t="inlineStr">
        <is>
          <t xml:space="preserve"> </t>
        </is>
      </c>
      <c r="E37" s="4" t="inlineStr">
        <is>
          <t xml:space="preserve"> </t>
        </is>
      </c>
    </row>
    <row r="38">
      <c r="A38" s="4" t="inlineStr">
        <is>
          <t>4.500% Senior Notes due February 2028, effective interest rate 4.43%</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rate percentage</t>
        </is>
      </c>
      <c r="B40" s="10" t="n">
        <v>0.045</v>
      </c>
      <c r="C40" s="4" t="inlineStr">
        <is>
          <t xml:space="preserve"> </t>
        </is>
      </c>
      <c r="D40" s="10" t="n">
        <v>0.045</v>
      </c>
      <c r="E40" s="4" t="inlineStr">
        <is>
          <t xml:space="preserve"> </t>
        </is>
      </c>
    </row>
    <row r="41">
      <c r="A41" s="4" t="inlineStr">
        <is>
          <t>Debt instrument maturity, month and year</t>
        </is>
      </c>
      <c r="B41" s="4" t="inlineStr">
        <is>
          <t>2028-02</t>
        </is>
      </c>
      <c r="C41" s="4" t="inlineStr">
        <is>
          <t xml:space="preserve"> </t>
        </is>
      </c>
      <c r="D41" s="4" t="inlineStr">
        <is>
          <t xml:space="preserve"> </t>
        </is>
      </c>
      <c r="E41" s="4" t="inlineStr">
        <is>
          <t xml:space="preserve"> </t>
        </is>
      </c>
    </row>
    <row r="42">
      <c r="A42" s="4" t="inlineStr">
        <is>
          <t>Effective interest rate</t>
        </is>
      </c>
      <c r="B42" s="10" t="n">
        <v>0.0443</v>
      </c>
      <c r="C42" s="4" t="inlineStr">
        <is>
          <t xml:space="preserve"> </t>
        </is>
      </c>
      <c r="D42" s="4" t="inlineStr">
        <is>
          <t xml:space="preserve"> </t>
        </is>
      </c>
      <c r="E42" s="4" t="inlineStr">
        <is>
          <t xml:space="preserve"> </t>
        </is>
      </c>
    </row>
    <row r="43">
      <c r="A43" s="4" t="inlineStr">
        <is>
          <t>3.750% Senior Notes due April 2029, effective interest rate 3.86%</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tated interest rate percentage</t>
        </is>
      </c>
      <c r="B45" s="10" t="n">
        <v>0.0375</v>
      </c>
      <c r="C45" s="10" t="n">
        <v>0.0375</v>
      </c>
      <c r="D45" s="4" t="inlineStr">
        <is>
          <t xml:space="preserve"> </t>
        </is>
      </c>
      <c r="E45" s="4" t="inlineStr">
        <is>
          <t xml:space="preserve"> </t>
        </is>
      </c>
    </row>
    <row r="46">
      <c r="A46" s="4" t="inlineStr">
        <is>
          <t>Debt instrument maturity, month and year</t>
        </is>
      </c>
      <c r="B46" s="4" t="inlineStr">
        <is>
          <t>2029-04</t>
        </is>
      </c>
      <c r="C46" s="4" t="inlineStr">
        <is>
          <t>2029-04</t>
        </is>
      </c>
      <c r="D46" s="4" t="inlineStr">
        <is>
          <t xml:space="preserve"> </t>
        </is>
      </c>
      <c r="E46" s="4" t="inlineStr">
        <is>
          <t xml:space="preserve"> </t>
        </is>
      </c>
    </row>
    <row r="47">
      <c r="A47" s="4" t="inlineStr">
        <is>
          <t>Effective interest rate</t>
        </is>
      </c>
      <c r="B47" s="10" t="n">
        <v>0.0386</v>
      </c>
      <c r="C47" s="10" t="n">
        <v>0.0386</v>
      </c>
      <c r="D47" s="4" t="inlineStr">
        <is>
          <t xml:space="preserve"> </t>
        </is>
      </c>
      <c r="E47" s="4" t="inlineStr">
        <is>
          <t xml:space="preserve"> </t>
        </is>
      </c>
    </row>
    <row r="48">
      <c r="A48" s="4" t="inlineStr">
        <is>
          <t>4.000% Senior Notes due April 2030, effective interest rate 4.09%</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Stated interest rate percentage</t>
        </is>
      </c>
      <c r="B50" s="9" t="n">
        <v>0.04</v>
      </c>
      <c r="C50" s="9" t="n">
        <v>0.04</v>
      </c>
      <c r="D50" s="4" t="inlineStr">
        <is>
          <t xml:space="preserve"> </t>
        </is>
      </c>
      <c r="E50" s="4" t="inlineStr">
        <is>
          <t xml:space="preserve"> </t>
        </is>
      </c>
    </row>
    <row r="51">
      <c r="A51" s="4" t="inlineStr">
        <is>
          <t>Debt instrument maturity, month and year</t>
        </is>
      </c>
      <c r="B51" s="4" t="inlineStr">
        <is>
          <t>2030-04</t>
        </is>
      </c>
      <c r="C51" s="4" t="inlineStr">
        <is>
          <t>2030-04</t>
        </is>
      </c>
      <c r="D51" s="4" t="inlineStr">
        <is>
          <t xml:space="preserve"> </t>
        </is>
      </c>
      <c r="E51" s="4" t="inlineStr">
        <is>
          <t xml:space="preserve"> </t>
        </is>
      </c>
    </row>
    <row r="52">
      <c r="A52" s="4" t="inlineStr">
        <is>
          <t>Effective interest rate</t>
        </is>
      </c>
      <c r="B52" s="10" t="n">
        <v>0.0409</v>
      </c>
      <c r="C52" s="10" t="n">
        <v>0.0409</v>
      </c>
      <c r="D52" s="4" t="inlineStr">
        <is>
          <t xml:space="preserve"> </t>
        </is>
      </c>
      <c r="E52" s="4" t="inlineStr">
        <is>
          <t xml:space="preserve"> </t>
        </is>
      </c>
    </row>
    <row r="53">
      <c r="A53" s="4" t="inlineStr">
        <is>
          <t>1.650% Senior Notes due January 2031, effective interest rate 2.19%</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Stated interest rate percentage</t>
        </is>
      </c>
      <c r="B55" s="10" t="n">
        <v>0.0165</v>
      </c>
      <c r="C55" s="10" t="n">
        <v>0.0165</v>
      </c>
      <c r="D55" s="4" t="inlineStr">
        <is>
          <t xml:space="preserve"> </t>
        </is>
      </c>
      <c r="E55" s="4" t="inlineStr">
        <is>
          <t xml:space="preserve"> </t>
        </is>
      </c>
    </row>
    <row r="56">
      <c r="A56" s="4" t="inlineStr">
        <is>
          <t>Debt instrument maturity, month and year</t>
        </is>
      </c>
      <c r="B56" s="4" t="inlineStr">
        <is>
          <t>2031-01</t>
        </is>
      </c>
      <c r="C56" s="4" t="inlineStr">
        <is>
          <t>2031-01</t>
        </is>
      </c>
      <c r="D56" s="4" t="inlineStr">
        <is>
          <t xml:space="preserve"> </t>
        </is>
      </c>
      <c r="E56" s="4" t="inlineStr">
        <is>
          <t xml:space="preserve"> </t>
        </is>
      </c>
    </row>
    <row r="57">
      <c r="A57" s="4" t="inlineStr">
        <is>
          <t>Effective interest rate</t>
        </is>
      </c>
      <c r="B57" s="10" t="n">
        <v>0.0219</v>
      </c>
      <c r="C57" s="10" t="n">
        <v>0.0219</v>
      </c>
      <c r="D57" s="4" t="inlineStr">
        <is>
          <t xml:space="preserve"> </t>
        </is>
      </c>
      <c r="E57" s="4" t="inlineStr">
        <is>
          <t xml:space="preserve"> </t>
        </is>
      </c>
    </row>
    <row r="58">
      <c r="A58" s="4" t="inlineStr">
        <is>
          <t>4.750% Senior Notes due August 2032, effective interest rate 4.76%</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tated interest rate percentage</t>
        </is>
      </c>
      <c r="B60" s="10" t="n">
        <v>0.0475</v>
      </c>
      <c r="C60" s="10" t="n">
        <v>0.0475</v>
      </c>
      <c r="D60" s="4" t="inlineStr">
        <is>
          <t xml:space="preserve"> </t>
        </is>
      </c>
      <c r="E60" s="4" t="inlineStr">
        <is>
          <t xml:space="preserve"> </t>
        </is>
      </c>
    </row>
    <row r="61">
      <c r="A61" s="4" t="inlineStr">
        <is>
          <t>Debt instrument maturity, month and year</t>
        </is>
      </c>
      <c r="B61" s="4" t="inlineStr">
        <is>
          <t>2032-08</t>
        </is>
      </c>
      <c r="C61" s="4" t="inlineStr">
        <is>
          <t>2032-08</t>
        </is>
      </c>
      <c r="D61" s="4" t="inlineStr">
        <is>
          <t xml:space="preserve"> </t>
        </is>
      </c>
      <c r="E61" s="4" t="inlineStr">
        <is>
          <t xml:space="preserve"> </t>
        </is>
      </c>
    </row>
    <row r="62">
      <c r="A62" s="4" t="inlineStr">
        <is>
          <t>Effective interest rate</t>
        </is>
      </c>
      <c r="B62" s="10" t="n">
        <v>0.0476</v>
      </c>
      <c r="C62" s="10" t="n">
        <v>0.0476</v>
      </c>
      <c r="D62" s="4" t="inlineStr">
        <is>
          <t xml:space="preserve"> </t>
        </is>
      </c>
      <c r="E62" s="4" t="inlineStr">
        <is>
          <t xml:space="preserve"> </t>
        </is>
      </c>
    </row>
    <row r="63">
      <c r="A63" s="4" t="inlineStr">
        <is>
          <t>4.750% Senior Notes due February 2033, effective interest rate 4.70%</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Stated interest rate percentage</t>
        </is>
      </c>
      <c r="B65" s="10" t="n">
        <v>0.0475</v>
      </c>
      <c r="C65" s="4" t="inlineStr">
        <is>
          <t xml:space="preserve"> </t>
        </is>
      </c>
      <c r="D65" s="10" t="n">
        <v>0.0475</v>
      </c>
      <c r="E65" s="4" t="inlineStr">
        <is>
          <t xml:space="preserve"> </t>
        </is>
      </c>
    </row>
    <row r="66">
      <c r="A66" s="4" t="inlineStr">
        <is>
          <t>Debt instrument maturity, month and year</t>
        </is>
      </c>
      <c r="B66" s="4" t="inlineStr">
        <is>
          <t>2033-02</t>
        </is>
      </c>
      <c r="C66" s="4" t="inlineStr">
        <is>
          <t xml:space="preserve"> </t>
        </is>
      </c>
      <c r="D66" s="4" t="inlineStr">
        <is>
          <t xml:space="preserve"> </t>
        </is>
      </c>
      <c r="E66" s="4" t="inlineStr">
        <is>
          <t xml:space="preserve"> </t>
        </is>
      </c>
    </row>
    <row r="67">
      <c r="A67" s="4" t="inlineStr">
        <is>
          <t>Effective interest rate</t>
        </is>
      </c>
      <c r="B67" s="10" t="n">
        <v>0.047</v>
      </c>
      <c r="C67" s="4" t="inlineStr">
        <is>
          <t xml:space="preserve"> </t>
        </is>
      </c>
      <c r="D67" s="4" t="inlineStr">
        <is>
          <t xml:space="preserve"> </t>
        </is>
      </c>
      <c r="E67" s="4" t="inlineStr">
        <is>
          <t xml:space="preserve"> </t>
        </is>
      </c>
    </row>
    <row r="68">
      <c r="A68" s="4" t="inlineStr">
        <is>
          <t>Commercial paper, weighted average interest rate 5.14% and 2.43% at May 6, 2023 and August 27, 2022, respectively</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Weighted average interest rate of commercial paper</t>
        </is>
      </c>
      <c r="B70" s="10" t="n">
        <v>0.0514</v>
      </c>
      <c r="C70" s="10" t="n">
        <v>0.0243</v>
      </c>
      <c r="D70" s="4" t="inlineStr">
        <is>
          <t xml:space="preserve"> </t>
        </is>
      </c>
      <c r="E7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Financing - Additional Information (Detail) - USD ($) $ in Thousands</t>
        </is>
      </c>
      <c r="B1" s="2" t="inlineStr">
        <is>
          <t>Jan. 17, 2023</t>
        </is>
      </c>
      <c r="C1" s="2" t="inlineStr">
        <is>
          <t>Nov. 15, 2022</t>
        </is>
      </c>
      <c r="D1" s="2" t="inlineStr">
        <is>
          <t>Nov. 15, 2021</t>
        </is>
      </c>
      <c r="E1" s="2" t="inlineStr">
        <is>
          <t>May 06, 2023</t>
        </is>
      </c>
      <c r="F1" s="2" t="inlineStr">
        <is>
          <t>Jan. 27, 2023</t>
        </is>
      </c>
      <c r="G1" s="2" t="inlineStr">
        <is>
          <t>Aug. 27, 2022</t>
        </is>
      </c>
      <c r="H1" s="2" t="inlineStr">
        <is>
          <t>Nov. 14,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maining borrowing capacity under revolving credit agreement</t>
        </is>
      </c>
      <c r="B3" s="4" t="inlineStr">
        <is>
          <t xml:space="preserve"> </t>
        </is>
      </c>
      <c r="C3" s="4" t="inlineStr">
        <is>
          <t xml:space="preserve"> </t>
        </is>
      </c>
      <c r="D3" s="4" t="inlineStr">
        <is>
          <t xml:space="preserve"> </t>
        </is>
      </c>
      <c r="E3" s="6" t="n">
        <v>2200000</v>
      </c>
      <c r="F3" s="4" t="inlineStr">
        <is>
          <t xml:space="preserve"> </t>
        </is>
      </c>
      <c r="G3" s="4" t="inlineStr">
        <is>
          <t xml:space="preserve"> </t>
        </is>
      </c>
      <c r="H3" s="4" t="inlineStr">
        <is>
          <t xml:space="preserve"> </t>
        </is>
      </c>
    </row>
    <row r="4">
      <c r="A4" s="4" t="inlineStr">
        <is>
          <t>Fair value of the Company's debt</t>
        </is>
      </c>
      <c r="B4" s="4" t="inlineStr">
        <is>
          <t xml:space="preserve"> </t>
        </is>
      </c>
      <c r="C4" s="4" t="inlineStr">
        <is>
          <t xml:space="preserve"> </t>
        </is>
      </c>
      <c r="D4" s="4" t="inlineStr">
        <is>
          <t xml:space="preserve"> </t>
        </is>
      </c>
      <c r="E4" s="5" t="n">
        <v>7100000</v>
      </c>
      <c r="F4" s="4" t="inlineStr">
        <is>
          <t xml:space="preserve"> </t>
        </is>
      </c>
      <c r="G4" s="6" t="n">
        <v>5900000</v>
      </c>
      <c r="H4" s="4" t="inlineStr">
        <is>
          <t xml:space="preserve"> </t>
        </is>
      </c>
    </row>
    <row r="5">
      <c r="A5" s="4" t="inlineStr">
        <is>
          <t>Excess (shortfall) of fair value of debt over (from) carrying value</t>
        </is>
      </c>
      <c r="B5" s="4" t="inlineStr">
        <is>
          <t xml:space="preserve"> </t>
        </is>
      </c>
      <c r="C5" s="4" t="inlineStr">
        <is>
          <t xml:space="preserve"> </t>
        </is>
      </c>
      <c r="D5" s="4" t="inlineStr">
        <is>
          <t xml:space="preserve"> </t>
        </is>
      </c>
      <c r="E5" s="5" t="n">
        <v>-229900</v>
      </c>
      <c r="F5" s="4" t="inlineStr">
        <is>
          <t xml:space="preserve"> </t>
        </is>
      </c>
      <c r="G5" s="5" t="n">
        <v>-182800</v>
      </c>
      <c r="H5" s="4" t="inlineStr">
        <is>
          <t xml:space="preserve"> </t>
        </is>
      </c>
    </row>
    <row r="6">
      <c r="A6" s="4" t="inlineStr">
        <is>
          <t>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available under credit facility</t>
        </is>
      </c>
      <c r="B8" s="4" t="inlineStr">
        <is>
          <t xml:space="preserve"> </t>
        </is>
      </c>
      <c r="C8" s="4" t="inlineStr">
        <is>
          <t xml:space="preserve"> </t>
        </is>
      </c>
      <c r="D8" s="6" t="n">
        <v>2250000</v>
      </c>
      <c r="E8" s="4" t="inlineStr">
        <is>
          <t xml:space="preserve"> </t>
        </is>
      </c>
      <c r="F8" s="4" t="inlineStr">
        <is>
          <t xml:space="preserve"> </t>
        </is>
      </c>
      <c r="G8" s="4" t="inlineStr">
        <is>
          <t xml:space="preserve"> </t>
        </is>
      </c>
      <c r="H8" s="6" t="n">
        <v>2000000</v>
      </c>
    </row>
    <row r="9">
      <c r="A9" s="4" t="inlineStr">
        <is>
          <t>Maximum amount available under credit facility</t>
        </is>
      </c>
      <c r="B9" s="4" t="inlineStr">
        <is>
          <t xml:space="preserve"> </t>
        </is>
      </c>
      <c r="C9" s="4" t="inlineStr">
        <is>
          <t xml:space="preserve"> </t>
        </is>
      </c>
      <c r="D9" s="6" t="n">
        <v>3250000</v>
      </c>
      <c r="E9" s="4" t="inlineStr">
        <is>
          <t xml:space="preserve"> </t>
        </is>
      </c>
      <c r="F9" s="4" t="inlineStr">
        <is>
          <t xml:space="preserve"> </t>
        </is>
      </c>
      <c r="G9" s="4" t="inlineStr">
        <is>
          <t xml:space="preserve"> </t>
        </is>
      </c>
      <c r="H9" s="6" t="n">
        <v>2250000</v>
      </c>
    </row>
    <row r="10">
      <c r="A10" s="4" t="inlineStr">
        <is>
          <t>Additional amount of year(s) to extend termination date of agreement</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row>
    <row r="11">
      <c r="A11" s="4" t="inlineStr">
        <is>
          <t>Borrowings, outstanding</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Letters of credit, outstanding</t>
        </is>
      </c>
      <c r="B12" s="4" t="inlineStr">
        <is>
          <t xml:space="preserve"> </t>
        </is>
      </c>
      <c r="C12" s="4" t="inlineStr">
        <is>
          <t xml:space="preserve"> </t>
        </is>
      </c>
      <c r="D12" s="4" t="inlineStr">
        <is>
          <t xml:space="preserve"> </t>
        </is>
      </c>
      <c r="E12" s="5" t="n">
        <v>1800</v>
      </c>
      <c r="F12" s="4" t="inlineStr">
        <is>
          <t xml:space="preserve"> </t>
        </is>
      </c>
      <c r="G12" s="4" t="inlineStr">
        <is>
          <t xml:space="preserve"> </t>
        </is>
      </c>
      <c r="H12" s="4" t="inlineStr">
        <is>
          <t xml:space="preserve"> </t>
        </is>
      </c>
    </row>
    <row r="13">
      <c r="A13" s="4" t="inlineStr">
        <is>
          <t>Swinglin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mount available under credit facility</t>
        </is>
      </c>
      <c r="B15" s="4" t="inlineStr">
        <is>
          <t xml:space="preserve"> </t>
        </is>
      </c>
      <c r="C15" s="4" t="inlineStr">
        <is>
          <t xml:space="preserve"> </t>
        </is>
      </c>
      <c r="D15" s="6" t="n">
        <v>75000</v>
      </c>
      <c r="E15" s="4" t="inlineStr">
        <is>
          <t xml:space="preserve"> </t>
        </is>
      </c>
      <c r="F15" s="4" t="inlineStr">
        <is>
          <t xml:space="preserve"> </t>
        </is>
      </c>
      <c r="G15" s="4" t="inlineStr">
        <is>
          <t xml:space="preserve"> </t>
        </is>
      </c>
      <c r="H15" s="4" t="inlineStr">
        <is>
          <t xml:space="preserve"> </t>
        </is>
      </c>
    </row>
    <row r="16">
      <c r="A16" s="4" t="inlineStr">
        <is>
          <t>Individual Issuer,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amount available under credit facility</t>
        </is>
      </c>
      <c r="B18" s="4" t="inlineStr">
        <is>
          <t xml:space="preserve"> </t>
        </is>
      </c>
      <c r="C18" s="4" t="inlineStr">
        <is>
          <t xml:space="preserve"> </t>
        </is>
      </c>
      <c r="D18" s="5" t="n">
        <v>50000</v>
      </c>
      <c r="E18" s="4" t="inlineStr">
        <is>
          <t xml:space="preserve"> </t>
        </is>
      </c>
      <c r="F18" s="4" t="inlineStr">
        <is>
          <t xml:space="preserve"> </t>
        </is>
      </c>
      <c r="G18" s="4" t="inlineStr">
        <is>
          <t xml:space="preserve"> </t>
        </is>
      </c>
      <c r="H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amount available under credit facility</t>
        </is>
      </c>
      <c r="B21" s="4" t="inlineStr">
        <is>
          <t xml:space="preserve"> </t>
        </is>
      </c>
      <c r="C21" s="4" t="inlineStr">
        <is>
          <t xml:space="preserve"> </t>
        </is>
      </c>
      <c r="D21" s="6" t="n">
        <v>250000</v>
      </c>
      <c r="E21" s="5" t="n">
        <v>25000</v>
      </c>
      <c r="F21" s="4" t="inlineStr">
        <is>
          <t xml:space="preserve"> </t>
        </is>
      </c>
      <c r="G21" s="4" t="inlineStr">
        <is>
          <t xml:space="preserve"> </t>
        </is>
      </c>
      <c r="H21" s="4" t="inlineStr">
        <is>
          <t xml:space="preserve"> </t>
        </is>
      </c>
    </row>
    <row r="22">
      <c r="A22" s="4" t="inlineStr">
        <is>
          <t>Borrowings, outstanding</t>
        </is>
      </c>
      <c r="B22" s="4" t="inlineStr">
        <is>
          <t xml:space="preserve"> </t>
        </is>
      </c>
      <c r="C22" s="4" t="inlineStr">
        <is>
          <t xml:space="preserve"> </t>
        </is>
      </c>
      <c r="D22" s="4" t="inlineStr">
        <is>
          <t xml:space="preserve"> </t>
        </is>
      </c>
      <c r="E22" s="5" t="n">
        <v>107200</v>
      </c>
      <c r="F22" s="4" t="inlineStr">
        <is>
          <t xml:space="preserve"> </t>
        </is>
      </c>
      <c r="G22" s="4" t="inlineStr">
        <is>
          <t xml:space="preserve"> </t>
        </is>
      </c>
      <c r="H22" s="4" t="inlineStr">
        <is>
          <t xml:space="preserve"> </t>
        </is>
      </c>
    </row>
    <row r="23">
      <c r="A23" s="4" t="inlineStr">
        <is>
          <t>Letters of credit, outstanding</t>
        </is>
      </c>
      <c r="B23" s="4" t="inlineStr">
        <is>
          <t xml:space="preserve"> </t>
        </is>
      </c>
      <c r="C23" s="4" t="inlineStr">
        <is>
          <t xml:space="preserve"> </t>
        </is>
      </c>
      <c r="D23" s="4" t="inlineStr">
        <is>
          <t xml:space="preserve"> </t>
        </is>
      </c>
      <c r="E23" s="6" t="n">
        <v>25000</v>
      </c>
      <c r="F23" s="4" t="inlineStr">
        <is>
          <t xml:space="preserve"> </t>
        </is>
      </c>
      <c r="G23" s="4" t="inlineStr">
        <is>
          <t xml:space="preserve"> </t>
        </is>
      </c>
      <c r="H23" s="4" t="inlineStr">
        <is>
          <t xml:space="preserve"> </t>
        </is>
      </c>
    </row>
    <row r="24">
      <c r="A24" s="4" t="inlineStr">
        <is>
          <t>Master Extens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expiration date</t>
        </is>
      </c>
      <c r="B26" s="4" t="inlineStr">
        <is>
          <t xml:space="preserve"> </t>
        </is>
      </c>
      <c r="C26" s="4" t="inlineStr">
        <is>
          <t>Nov. 15,  2027</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875% Senior Notes due January 2023, effective interest rate 3.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6" t="n">
        <v>300000</v>
      </c>
      <c r="H29" s="4" t="inlineStr">
        <is>
          <t xml:space="preserve"> </t>
        </is>
      </c>
    </row>
    <row r="30">
      <c r="A30" s="4" t="inlineStr">
        <is>
          <t>Repayments of Debt</t>
        </is>
      </c>
      <c r="B30" s="6" t="n">
        <v>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interest rate percentage</t>
        </is>
      </c>
      <c r="B31" s="12" t="n">
        <v>0.02875</v>
      </c>
      <c r="C31" s="4" t="inlineStr">
        <is>
          <t xml:space="preserve"> </t>
        </is>
      </c>
      <c r="D31" s="4" t="inlineStr">
        <is>
          <t xml:space="preserve"> </t>
        </is>
      </c>
      <c r="E31" s="12" t="n">
        <v>0.02875</v>
      </c>
      <c r="F31" s="4" t="inlineStr">
        <is>
          <t xml:space="preserve"> </t>
        </is>
      </c>
      <c r="G31" s="12" t="n">
        <v>0.02875</v>
      </c>
      <c r="H31" s="4" t="inlineStr">
        <is>
          <t xml:space="preserve"> </t>
        </is>
      </c>
    </row>
    <row r="32">
      <c r="A32" s="4" t="inlineStr">
        <is>
          <t>4.500% Senior Notes due February 2028, effective interest rate 4.4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notes</t>
        </is>
      </c>
      <c r="B34" s="4" t="inlineStr">
        <is>
          <t xml:space="preserve"> </t>
        </is>
      </c>
      <c r="C34" s="4" t="inlineStr">
        <is>
          <t xml:space="preserve"> </t>
        </is>
      </c>
      <c r="D34" s="4" t="inlineStr">
        <is>
          <t xml:space="preserve"> </t>
        </is>
      </c>
      <c r="E34" s="6" t="n">
        <v>450000</v>
      </c>
      <c r="F34" s="6" t="n">
        <v>450000</v>
      </c>
      <c r="G34" s="4" t="inlineStr">
        <is>
          <t xml:space="preserve"> </t>
        </is>
      </c>
      <c r="H34" s="4" t="inlineStr">
        <is>
          <t xml:space="preserve"> </t>
        </is>
      </c>
    </row>
    <row r="35">
      <c r="A35" s="4" t="inlineStr">
        <is>
          <t>Stated interest rate percentage</t>
        </is>
      </c>
      <c r="B35" s="4" t="inlineStr">
        <is>
          <t xml:space="preserve"> </t>
        </is>
      </c>
      <c r="C35" s="4" t="inlineStr">
        <is>
          <t xml:space="preserve"> </t>
        </is>
      </c>
      <c r="D35" s="4" t="inlineStr">
        <is>
          <t xml:space="preserve"> </t>
        </is>
      </c>
      <c r="E35" s="10" t="n">
        <v>0.045</v>
      </c>
      <c r="F35" s="10" t="n">
        <v>0.045</v>
      </c>
      <c r="G35" s="4" t="inlineStr">
        <is>
          <t xml:space="preserve"> </t>
        </is>
      </c>
      <c r="H35" s="4" t="inlineStr">
        <is>
          <t xml:space="preserve"> </t>
        </is>
      </c>
    </row>
    <row r="36">
      <c r="A36" s="4" t="inlineStr">
        <is>
          <t>3.125% Senior Notes due April 2024, effective interest rate 3.3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t>
        </is>
      </c>
      <c r="B38" s="4" t="inlineStr">
        <is>
          <t xml:space="preserve"> </t>
        </is>
      </c>
      <c r="C38" s="4" t="inlineStr">
        <is>
          <t xml:space="preserve"> </t>
        </is>
      </c>
      <c r="D38" s="4" t="inlineStr">
        <is>
          <t xml:space="preserve"> </t>
        </is>
      </c>
      <c r="E38" s="6" t="n">
        <v>300000</v>
      </c>
      <c r="F38" s="4" t="inlineStr">
        <is>
          <t xml:space="preserve"> </t>
        </is>
      </c>
      <c r="G38" s="6" t="n">
        <v>300000</v>
      </c>
      <c r="H38" s="4" t="inlineStr">
        <is>
          <t xml:space="preserve"> </t>
        </is>
      </c>
    </row>
    <row r="39">
      <c r="A39" s="4" t="inlineStr">
        <is>
          <t>Stated interest rate percentage</t>
        </is>
      </c>
      <c r="B39" s="4" t="inlineStr">
        <is>
          <t xml:space="preserve"> </t>
        </is>
      </c>
      <c r="C39" s="4" t="inlineStr">
        <is>
          <t xml:space="preserve"> </t>
        </is>
      </c>
      <c r="D39" s="4" t="inlineStr">
        <is>
          <t xml:space="preserve"> </t>
        </is>
      </c>
      <c r="E39" s="12" t="n">
        <v>0.03125</v>
      </c>
      <c r="F39" s="4" t="inlineStr">
        <is>
          <t xml:space="preserve"> </t>
        </is>
      </c>
      <c r="G39" s="12" t="n">
        <v>0.03125</v>
      </c>
      <c r="H39" s="4" t="inlineStr">
        <is>
          <t xml:space="preserve"> </t>
        </is>
      </c>
    </row>
    <row r="40">
      <c r="A40" s="4" t="inlineStr">
        <is>
          <t>4.750% Senior Notes due February 2033, effective interest rate 4.7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nior notes</t>
        </is>
      </c>
      <c r="B42" s="4" t="inlineStr">
        <is>
          <t xml:space="preserve"> </t>
        </is>
      </c>
      <c r="C42" s="4" t="inlineStr">
        <is>
          <t xml:space="preserve"> </t>
        </is>
      </c>
      <c r="D42" s="4" t="inlineStr">
        <is>
          <t xml:space="preserve"> </t>
        </is>
      </c>
      <c r="E42" s="6" t="n">
        <v>550000</v>
      </c>
      <c r="F42" s="6" t="n">
        <v>550000</v>
      </c>
      <c r="G42" s="4" t="inlineStr">
        <is>
          <t xml:space="preserve"> </t>
        </is>
      </c>
      <c r="H42" s="4" t="inlineStr">
        <is>
          <t xml:space="preserve"> </t>
        </is>
      </c>
    </row>
    <row r="43">
      <c r="A43" s="4" t="inlineStr">
        <is>
          <t>Stated interest rate percentage</t>
        </is>
      </c>
      <c r="B43" s="4" t="inlineStr">
        <is>
          <t xml:space="preserve"> </t>
        </is>
      </c>
      <c r="C43" s="4" t="inlineStr">
        <is>
          <t xml:space="preserve"> </t>
        </is>
      </c>
      <c r="D43" s="4" t="inlineStr">
        <is>
          <t xml:space="preserve"> </t>
        </is>
      </c>
      <c r="E43" s="10" t="n">
        <v>0.0475</v>
      </c>
      <c r="F43" s="10" t="n">
        <v>0.0475</v>
      </c>
      <c r="G43" s="4" t="inlineStr">
        <is>
          <t xml:space="preserve"> </t>
        </is>
      </c>
      <c r="H43" s="4" t="inlineStr">
        <is>
          <t xml:space="preserve"> </t>
        </is>
      </c>
    </row>
    <row r="44">
      <c r="A44" s="4" t="inlineStr">
        <is>
          <t>3.125% Senior Notes due July 2023, effective interest rate 3.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notes</t>
        </is>
      </c>
      <c r="B46" s="4" t="inlineStr">
        <is>
          <t xml:space="preserve"> </t>
        </is>
      </c>
      <c r="C46" s="4" t="inlineStr">
        <is>
          <t xml:space="preserve"> </t>
        </is>
      </c>
      <c r="D46" s="4" t="inlineStr">
        <is>
          <t xml:space="preserve"> </t>
        </is>
      </c>
      <c r="E46" s="6" t="n">
        <v>500000</v>
      </c>
      <c r="F46" s="4" t="inlineStr">
        <is>
          <t xml:space="preserve"> </t>
        </is>
      </c>
      <c r="G46" s="6" t="n">
        <v>500000</v>
      </c>
      <c r="H46" s="4" t="inlineStr">
        <is>
          <t xml:space="preserve"> </t>
        </is>
      </c>
    </row>
    <row r="47">
      <c r="A47" s="4" t="inlineStr">
        <is>
          <t>Stated interest rate percentage</t>
        </is>
      </c>
      <c r="B47" s="4" t="inlineStr">
        <is>
          <t xml:space="preserve"> </t>
        </is>
      </c>
      <c r="C47" s="4" t="inlineStr">
        <is>
          <t xml:space="preserve"> </t>
        </is>
      </c>
      <c r="D47" s="4" t="inlineStr">
        <is>
          <t xml:space="preserve"> </t>
        </is>
      </c>
      <c r="E47" s="12" t="n">
        <v>0.03125</v>
      </c>
      <c r="F47" s="4" t="inlineStr">
        <is>
          <t xml:space="preserve"> </t>
        </is>
      </c>
      <c r="G47" s="12" t="n">
        <v>0.03125</v>
      </c>
      <c r="H4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5" customWidth="1" min="6" max="6"/>
    <col width="13" customWidth="1" min="7" max="7"/>
    <col width="17" customWidth="1" min="8" max="8"/>
  </cols>
  <sheetData>
    <row r="1">
      <c r="A1" s="1" t="inlineStr">
        <is>
          <t>Stock Repurchase Program - Additional Information (Detail) - USD ($) $ in Thousands</t>
        </is>
      </c>
      <c r="C1" s="2" t="inlineStr">
        <is>
          <t>1 Months Ended</t>
        </is>
      </c>
      <c r="D1" s="2" t="inlineStr">
        <is>
          <t>3 Months Ended</t>
        </is>
      </c>
      <c r="F1" s="2" t="inlineStr">
        <is>
          <t>8 Months Ended</t>
        </is>
      </c>
      <c r="H1" s="2" t="inlineStr">
        <is>
          <t>304 Months Ended</t>
        </is>
      </c>
    </row>
    <row r="2">
      <c r="B2" s="2" t="inlineStr">
        <is>
          <t>Oct. 04, 2022</t>
        </is>
      </c>
      <c r="C2" s="2" t="inlineStr">
        <is>
          <t>Jun. 02, 2023</t>
        </is>
      </c>
      <c r="D2" s="2" t="inlineStr">
        <is>
          <t>May 06, 2023</t>
        </is>
      </c>
      <c r="E2" s="2" t="inlineStr">
        <is>
          <t>May 07, 2022</t>
        </is>
      </c>
      <c r="F2" s="2" t="inlineStr">
        <is>
          <t>May 06, 2023</t>
        </is>
      </c>
      <c r="G2" s="2" t="inlineStr">
        <is>
          <t>May 07, 2022</t>
        </is>
      </c>
      <c r="H2" s="2" t="inlineStr">
        <is>
          <t>May 06,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treasury stock, shares</t>
        </is>
      </c>
      <c r="B4" s="4" t="inlineStr">
        <is>
          <t xml:space="preserve"> </t>
        </is>
      </c>
      <c r="C4" s="4" t="inlineStr">
        <is>
          <t xml:space="preserve"> </t>
        </is>
      </c>
      <c r="D4" s="5" t="n">
        <v>356000</v>
      </c>
      <c r="E4" s="5" t="n">
        <v>449000</v>
      </c>
      <c r="F4" s="5" t="n">
        <v>1120000</v>
      </c>
      <c r="G4" s="5" t="n">
        <v>1746000</v>
      </c>
      <c r="H4" s="5" t="n">
        <v>153600000</v>
      </c>
    </row>
    <row r="5">
      <c r="A5" s="4" t="inlineStr">
        <is>
          <t>Purchase of treasury stock</t>
        </is>
      </c>
      <c r="B5" s="4" t="inlineStr">
        <is>
          <t xml:space="preserve"> </t>
        </is>
      </c>
      <c r="C5" s="4" t="inlineStr">
        <is>
          <t xml:space="preserve"> </t>
        </is>
      </c>
      <c r="D5" s="6" t="n">
        <v>908225</v>
      </c>
      <c r="E5" s="6" t="n">
        <v>899999</v>
      </c>
      <c r="F5" s="6" t="n">
        <v>2714015</v>
      </c>
      <c r="G5" s="6" t="n">
        <v>3359994</v>
      </c>
      <c r="H5" s="6" t="n">
        <v>32800000</v>
      </c>
    </row>
    <row r="6">
      <c r="A6" s="4" t="inlineStr">
        <is>
          <t>Excise tax</t>
        </is>
      </c>
      <c r="B6" s="4" t="inlineStr">
        <is>
          <t xml:space="preserve"> </t>
        </is>
      </c>
      <c r="C6" s="4" t="inlineStr">
        <is>
          <t xml:space="preserve"> </t>
        </is>
      </c>
      <c r="D6" s="4" t="inlineStr">
        <is>
          <t xml:space="preserve"> </t>
        </is>
      </c>
      <c r="E6" s="4" t="inlineStr">
        <is>
          <t xml:space="preserve"> </t>
        </is>
      </c>
      <c r="F6" s="5" t="n">
        <v>14000</v>
      </c>
      <c r="G6" s="4" t="inlineStr">
        <is>
          <t xml:space="preserve"> </t>
        </is>
      </c>
      <c r="H6" s="4" t="inlineStr">
        <is>
          <t xml:space="preserve"> </t>
        </is>
      </c>
    </row>
    <row r="7">
      <c r="A7" s="4" t="inlineStr">
        <is>
          <t>Increase in authorization of stock repurchase, value</t>
        </is>
      </c>
      <c r="B7" s="6"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authorized</t>
        </is>
      </c>
      <c r="B8" s="6" t="n">
        <v>33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value authorized for share repurchases</t>
        </is>
      </c>
      <c r="B9" s="4" t="inlineStr">
        <is>
          <t xml:space="preserve"> </t>
        </is>
      </c>
      <c r="C9" s="4" t="inlineStr">
        <is>
          <t xml:space="preserve"> </t>
        </is>
      </c>
      <c r="D9" s="6" t="n">
        <v>843600</v>
      </c>
      <c r="E9" s="4" t="inlineStr">
        <is>
          <t xml:space="preserve"> </t>
        </is>
      </c>
      <c r="F9" s="6" t="n">
        <v>843600</v>
      </c>
      <c r="G9" s="4" t="inlineStr">
        <is>
          <t xml:space="preserve"> </t>
        </is>
      </c>
      <c r="H9" s="6" t="n">
        <v>843600</v>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treasury stock, shares</t>
        </is>
      </c>
      <c r="B12" s="4" t="inlineStr">
        <is>
          <t xml:space="preserve"> </t>
        </is>
      </c>
      <c r="C12" s="5" t="n">
        <v>86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treasury stock</t>
        </is>
      </c>
      <c r="B13" s="4" t="inlineStr">
        <is>
          <t xml:space="preserve"> </t>
        </is>
      </c>
      <c r="C13" s="6" t="n">
        <v>219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irement of treasury shares, shares</t>
        </is>
      </c>
      <c r="B16" s="4" t="inlineStr">
        <is>
          <t xml:space="preserve"> </t>
        </is>
      </c>
      <c r="C16" s="4" t="inlineStr">
        <is>
          <t xml:space="preserve"> </t>
        </is>
      </c>
      <c r="D16" s="4" t="inlineStr">
        <is>
          <t xml:space="preserve"> </t>
        </is>
      </c>
      <c r="E16" s="4" t="inlineStr">
        <is>
          <t xml:space="preserve"> </t>
        </is>
      </c>
      <c r="F16" s="5" t="n">
        <v>2051000</v>
      </c>
      <c r="G16" s="5" t="n">
        <v>2484000</v>
      </c>
      <c r="H16" s="4" t="inlineStr">
        <is>
          <t xml:space="preserve"> </t>
        </is>
      </c>
    </row>
    <row r="17">
      <c r="A17" s="4" t="inlineStr">
        <is>
          <t>Retirement of treasury shares</t>
        </is>
      </c>
      <c r="B17" s="4" t="inlineStr">
        <is>
          <t xml:space="preserve"> </t>
        </is>
      </c>
      <c r="C17" s="4" t="inlineStr">
        <is>
          <t xml:space="preserve"> </t>
        </is>
      </c>
      <c r="D17" s="4" t="inlineStr">
        <is>
          <t xml:space="preserve"> </t>
        </is>
      </c>
      <c r="E17" s="4" t="inlineStr">
        <is>
          <t xml:space="preserve"> </t>
        </is>
      </c>
      <c r="F17" s="6" t="n">
        <v>20</v>
      </c>
      <c r="G17" s="6" t="n">
        <v>25</v>
      </c>
      <c r="H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tirement of treasury shares</t>
        </is>
      </c>
      <c r="B20" s="4" t="inlineStr">
        <is>
          <t xml:space="preserve"> </t>
        </is>
      </c>
      <c r="C20" s="4" t="inlineStr">
        <is>
          <t xml:space="preserve"> </t>
        </is>
      </c>
      <c r="D20" s="4" t="inlineStr">
        <is>
          <t xml:space="preserve"> </t>
        </is>
      </c>
      <c r="E20" s="4" t="inlineStr">
        <is>
          <t xml:space="preserve"> </t>
        </is>
      </c>
      <c r="F20" s="5" t="n">
        <v>143440</v>
      </c>
      <c r="G20" s="5" t="n">
        <v>294894</v>
      </c>
      <c r="H20" s="4" t="inlineStr">
        <is>
          <t xml:space="preserve"> </t>
        </is>
      </c>
    </row>
    <row r="21">
      <c r="A21" s="4" t="inlineStr">
        <is>
          <t>Retained (Deficit)/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tirement of treasury shares</t>
        </is>
      </c>
      <c r="B23" s="4" t="inlineStr">
        <is>
          <t xml:space="preserve"> </t>
        </is>
      </c>
      <c r="C23" s="4" t="inlineStr">
        <is>
          <t xml:space="preserve"> </t>
        </is>
      </c>
      <c r="D23" s="4" t="inlineStr">
        <is>
          <t xml:space="preserve"> </t>
        </is>
      </c>
      <c r="E23" s="4" t="inlineStr">
        <is>
          <t xml:space="preserve"> </t>
        </is>
      </c>
      <c r="F23" s="6" t="n">
        <v>4157637</v>
      </c>
      <c r="G23" s="6" t="n">
        <v>3337892</v>
      </c>
      <c r="H23"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INCOME - USD ($) shares in Thousands, $ in Thousands</t>
        </is>
      </c>
      <c r="B1" s="2" t="inlineStr">
        <is>
          <t>3 Months Ended</t>
        </is>
      </c>
      <c r="D1" s="2" t="inlineStr">
        <is>
          <t>8 Months Ended</t>
        </is>
      </c>
    </row>
    <row r="2">
      <c r="B2" s="2" t="inlineStr">
        <is>
          <t>May 06, 2023</t>
        </is>
      </c>
      <c r="C2" s="2" t="inlineStr">
        <is>
          <t>May 07, 2022</t>
        </is>
      </c>
      <c r="D2" s="2" t="inlineStr">
        <is>
          <t>May 06, 2023</t>
        </is>
      </c>
      <c r="E2" s="2" t="inlineStr">
        <is>
          <t>May 07, 2022</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4090541</v>
      </c>
      <c r="C4" s="6" t="n">
        <v>3865222</v>
      </c>
      <c r="D4" s="6" t="n">
        <v>11766591</v>
      </c>
      <c r="E4" s="6" t="n">
        <v>10903875</v>
      </c>
    </row>
    <row r="5">
      <c r="A5" s="4" t="inlineStr">
        <is>
          <t>Cost of sales, including warehouse and delivery expenses</t>
        </is>
      </c>
      <c r="B5" s="5" t="n">
        <v>1944415</v>
      </c>
      <c r="C5" s="5" t="n">
        <v>1858808</v>
      </c>
      <c r="D5" s="5" t="n">
        <v>5695840</v>
      </c>
      <c r="E5" s="5" t="n">
        <v>5187075</v>
      </c>
    </row>
    <row r="6">
      <c r="A6" s="4" t="inlineStr">
        <is>
          <t>Gross profit</t>
        </is>
      </c>
      <c r="B6" s="5" t="n">
        <v>2146126</v>
      </c>
      <c r="C6" s="5" t="n">
        <v>2006414</v>
      </c>
      <c r="D6" s="5" t="n">
        <v>6070751</v>
      </c>
      <c r="E6" s="5" t="n">
        <v>5716800</v>
      </c>
    </row>
    <row r="7">
      <c r="A7" s="4" t="inlineStr">
        <is>
          <t>Operating, selling, general and administrative expenses</t>
        </is>
      </c>
      <c r="B7" s="5" t="n">
        <v>1287645</v>
      </c>
      <c r="C7" s="5" t="n">
        <v>1220744</v>
      </c>
      <c r="D7" s="5" t="n">
        <v>3819261</v>
      </c>
      <c r="E7" s="5" t="n">
        <v>3549885</v>
      </c>
    </row>
    <row r="8">
      <c r="A8" s="4" t="inlineStr">
        <is>
          <t>Operating profit</t>
        </is>
      </c>
      <c r="B8" s="5" t="n">
        <v>858481</v>
      </c>
      <c r="C8" s="5" t="n">
        <v>785670</v>
      </c>
      <c r="D8" s="5" t="n">
        <v>2251490</v>
      </c>
      <c r="E8" s="5" t="n">
        <v>2166915</v>
      </c>
    </row>
    <row r="9">
      <c r="A9" s="4" t="inlineStr">
        <is>
          <t>Interest expense, net</t>
        </is>
      </c>
      <c r="B9" s="5" t="n">
        <v>74313</v>
      </c>
      <c r="C9" s="5" t="n">
        <v>41888</v>
      </c>
      <c r="D9" s="5" t="n">
        <v>197645</v>
      </c>
      <c r="E9" s="5" t="n">
        <v>127642</v>
      </c>
    </row>
    <row r="10">
      <c r="A10" s="4" t="inlineStr">
        <is>
          <t>Income before income taxes</t>
        </is>
      </c>
      <c r="B10" s="5" t="n">
        <v>784168</v>
      </c>
      <c r="C10" s="5" t="n">
        <v>743782</v>
      </c>
      <c r="D10" s="5" t="n">
        <v>2053845</v>
      </c>
      <c r="E10" s="5" t="n">
        <v>2039273</v>
      </c>
    </row>
    <row r="11">
      <c r="A11" s="4" t="inlineStr">
        <is>
          <t>Income tax expense</t>
        </is>
      </c>
      <c r="B11" s="5" t="n">
        <v>136445</v>
      </c>
      <c r="C11" s="5" t="n">
        <v>151211</v>
      </c>
      <c r="D11" s="5" t="n">
        <v>390260</v>
      </c>
      <c r="E11" s="5" t="n">
        <v>419712</v>
      </c>
    </row>
    <row r="12">
      <c r="A12" s="4" t="inlineStr">
        <is>
          <t>Net income</t>
        </is>
      </c>
      <c r="B12" s="6" t="n">
        <v>647723</v>
      </c>
      <c r="C12" s="6" t="n">
        <v>592571</v>
      </c>
      <c r="D12" s="6" t="n">
        <v>1663585</v>
      </c>
      <c r="E12" s="6" t="n">
        <v>1619561</v>
      </c>
    </row>
    <row r="13">
      <c r="A13" s="4" t="inlineStr">
        <is>
          <t>Weighted average shares for basic earnings per share</t>
        </is>
      </c>
      <c r="B13" s="5" t="n">
        <v>18389</v>
      </c>
      <c r="C13" s="5" t="n">
        <v>19798</v>
      </c>
      <c r="D13" s="5" t="n">
        <v>18700</v>
      </c>
      <c r="E13" s="5" t="n">
        <v>20433</v>
      </c>
    </row>
    <row r="14">
      <c r="A14" s="4" t="inlineStr">
        <is>
          <t>Effect of dilutive stock equivalents</t>
        </is>
      </c>
      <c r="B14" s="5" t="n">
        <v>594</v>
      </c>
      <c r="C14" s="5" t="n">
        <v>616</v>
      </c>
      <c r="D14" s="5" t="n">
        <v>622</v>
      </c>
      <c r="E14" s="5" t="n">
        <v>627</v>
      </c>
    </row>
    <row r="15">
      <c r="A15" s="4" t="inlineStr">
        <is>
          <t>Weighted average shares for diluted earnings per share</t>
        </is>
      </c>
      <c r="B15" s="5" t="n">
        <v>18983</v>
      </c>
      <c r="C15" s="5" t="n">
        <v>20414</v>
      </c>
      <c r="D15" s="5" t="n">
        <v>19322</v>
      </c>
      <c r="E15" s="5" t="n">
        <v>21060</v>
      </c>
    </row>
    <row r="16">
      <c r="A16" s="4" t="inlineStr">
        <is>
          <t>Basic earnings per share</t>
        </is>
      </c>
      <c r="B16" s="7" t="n">
        <v>35.22</v>
      </c>
      <c r="C16" s="7" t="n">
        <v>29.93</v>
      </c>
      <c r="D16" s="7" t="n">
        <v>88.95999999999999</v>
      </c>
      <c r="E16" s="7" t="n">
        <v>79.26000000000001</v>
      </c>
    </row>
    <row r="17">
      <c r="A17" s="4" t="inlineStr">
        <is>
          <t>Diluted earnings per share</t>
        </is>
      </c>
      <c r="B17" s="7" t="n">
        <v>34.12</v>
      </c>
      <c r="C17" s="7" t="n">
        <v>29.03</v>
      </c>
      <c r="D17" s="7" t="n">
        <v>86.09999999999999</v>
      </c>
      <c r="E17" s="7" t="n">
        <v>76.9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Loss - Changes in Accumulated Other Comprehensive Loss (Detail) - USD ($) $ in Thousands</t>
        </is>
      </c>
      <c r="B1" s="2" t="inlineStr">
        <is>
          <t>3 Months Ended</t>
        </is>
      </c>
      <c r="D1" s="2" t="inlineStr">
        <is>
          <t>8 Months Ended</t>
        </is>
      </c>
    </row>
    <row r="2">
      <c r="B2" s="2" t="inlineStr">
        <is>
          <t>May 06, 2023</t>
        </is>
      </c>
      <c r="C2" s="2" t="inlineStr">
        <is>
          <t>May 07, 2022</t>
        </is>
      </c>
      <c r="D2" s="2" t="inlineStr">
        <is>
          <t>May 06, 2023</t>
        </is>
      </c>
      <c r="E2" s="2" t="inlineStr">
        <is>
          <t>May 07,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4184170</v>
      </c>
      <c r="C4" s="6" t="n">
        <v>-3137477</v>
      </c>
      <c r="D4" s="6" t="n">
        <v>-3538913</v>
      </c>
      <c r="E4" s="6" t="n">
        <v>-1797536</v>
      </c>
    </row>
    <row r="5">
      <c r="A5" s="4" t="inlineStr">
        <is>
          <t>Balance</t>
        </is>
      </c>
      <c r="B5" s="5" t="n">
        <v>-4301577</v>
      </c>
      <c r="C5" s="5" t="n">
        <v>-3387230</v>
      </c>
      <c r="D5" s="5" t="n">
        <v>-4301577</v>
      </c>
      <c r="E5" s="5" t="n">
        <v>-3387230</v>
      </c>
    </row>
    <row r="6">
      <c r="A6" s="4" t="inlineStr">
        <is>
          <t>Foreign Currency and Oth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alance</t>
        </is>
      </c>
      <c r="B8" s="5" t="n">
        <v>-254795</v>
      </c>
      <c r="C8" s="5" t="n">
        <v>-289889</v>
      </c>
      <c r="D8" s="5" t="n">
        <v>-280190</v>
      </c>
      <c r="E8" s="5" t="n">
        <v>-287638</v>
      </c>
    </row>
    <row r="9">
      <c r="A9" s="4" t="inlineStr">
        <is>
          <t>Other comprehensive income (loss) before reclassifications</t>
        </is>
      </c>
      <c r="B9" s="5" t="n">
        <v>41657</v>
      </c>
      <c r="C9" s="5" t="n">
        <v>8531</v>
      </c>
      <c r="D9" s="5" t="n">
        <v>67052</v>
      </c>
      <c r="E9" s="5" t="n">
        <v>6280</v>
      </c>
    </row>
    <row r="10">
      <c r="A10" s="4" t="inlineStr">
        <is>
          <t>Balance</t>
        </is>
      </c>
      <c r="B10" s="5" t="n">
        <v>-213138</v>
      </c>
      <c r="C10" s="5" t="n">
        <v>-281358</v>
      </c>
      <c r="D10" s="5" t="n">
        <v>-213138</v>
      </c>
      <c r="E10" s="5" t="n">
        <v>-281358</v>
      </c>
    </row>
    <row r="11">
      <c r="A11" s="4" t="inlineStr">
        <is>
          <t>Net Unrealized Gain (Loss) on Securiti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alance</t>
        </is>
      </c>
      <c r="B13" s="5" t="n">
        <v>-2294</v>
      </c>
      <c r="C13" s="5" t="n">
        <v>-711</v>
      </c>
      <c r="D13" s="5" t="n">
        <v>-2171</v>
      </c>
      <c r="E13" s="5" t="n">
        <v>589</v>
      </c>
    </row>
    <row r="14">
      <c r="A14" s="4" t="inlineStr">
        <is>
          <t>Other comprehensive income (loss) before reclassifications</t>
        </is>
      </c>
      <c r="B14" s="5" t="n">
        <v>948</v>
      </c>
      <c r="C14" s="5" t="n">
        <v>-1138</v>
      </c>
      <c r="D14" s="5" t="n">
        <v>825</v>
      </c>
      <c r="E14" s="5" t="n">
        <v>-2438</v>
      </c>
    </row>
    <row r="15">
      <c r="A15" s="4" t="inlineStr">
        <is>
          <t>Amounts reclassified from Accumulated other comprehensive loss</t>
        </is>
      </c>
      <c r="B15" s="5" t="n">
        <v>-25</v>
      </c>
      <c r="C15" s="4" t="inlineStr">
        <is>
          <t xml:space="preserve"> </t>
        </is>
      </c>
      <c r="D15" s="5" t="n">
        <v>-25</v>
      </c>
      <c r="E15" s="4" t="inlineStr">
        <is>
          <t xml:space="preserve"> </t>
        </is>
      </c>
    </row>
    <row r="16">
      <c r="A16" s="4" t="inlineStr">
        <is>
          <t>Balance</t>
        </is>
      </c>
      <c r="B16" s="5" t="n">
        <v>-1371</v>
      </c>
      <c r="C16" s="5" t="n">
        <v>-1849</v>
      </c>
      <c r="D16" s="5" t="n">
        <v>-1371</v>
      </c>
      <c r="E16" s="5" t="n">
        <v>-1849</v>
      </c>
    </row>
    <row r="17">
      <c r="A17" s="4" t="inlineStr">
        <is>
          <t>Derivativ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t>
        </is>
      </c>
      <c r="B19" s="5" t="n">
        <v>-12223</v>
      </c>
      <c r="C19" s="5" t="n">
        <v>-19563</v>
      </c>
      <c r="D19" s="5" t="n">
        <v>-18175</v>
      </c>
      <c r="E19" s="5" t="n">
        <v>-20937</v>
      </c>
    </row>
    <row r="20">
      <c r="A20" s="4" t="inlineStr">
        <is>
          <t>Other comprehensive income (loss) before reclassifications</t>
        </is>
      </c>
      <c r="B20" s="5" t="n">
        <v>-1146</v>
      </c>
      <c r="C20" s="4" t="inlineStr">
        <is>
          <t xml:space="preserve"> </t>
        </is>
      </c>
      <c r="D20" s="5" t="n">
        <v>3635</v>
      </c>
      <c r="E20" s="4" t="inlineStr">
        <is>
          <t xml:space="preserve"> </t>
        </is>
      </c>
    </row>
    <row r="21">
      <c r="A21" s="4" t="inlineStr">
        <is>
          <t>Amounts reclassified from Accumulated other comprehensive loss</t>
        </is>
      </c>
      <c r="B21" s="5" t="n">
        <v>403</v>
      </c>
      <c r="C21" s="5" t="n">
        <v>579</v>
      </c>
      <c r="D21" s="5" t="n">
        <v>1574</v>
      </c>
      <c r="E21" s="5" t="n">
        <v>1953</v>
      </c>
    </row>
    <row r="22">
      <c r="A22" s="4" t="inlineStr">
        <is>
          <t>Balance</t>
        </is>
      </c>
      <c r="B22" s="5" t="n">
        <v>-12966</v>
      </c>
      <c r="C22" s="5" t="n">
        <v>-18984</v>
      </c>
      <c r="D22" s="5" t="n">
        <v>-12966</v>
      </c>
      <c r="E22" s="5" t="n">
        <v>-18984</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alance</t>
        </is>
      </c>
      <c r="B25" s="5" t="n">
        <v>-269312</v>
      </c>
      <c r="C25" s="5" t="n">
        <v>-310163</v>
      </c>
      <c r="D25" s="5" t="n">
        <v>-300536</v>
      </c>
      <c r="E25" s="5" t="n">
        <v>-307986</v>
      </c>
    </row>
    <row r="26">
      <c r="A26" s="4" t="inlineStr">
        <is>
          <t>Other comprehensive income (loss) before reclassifications</t>
        </is>
      </c>
      <c r="B26" s="5" t="n">
        <v>41459</v>
      </c>
      <c r="C26" s="5" t="n">
        <v>7393</v>
      </c>
      <c r="D26" s="5" t="n">
        <v>71512</v>
      </c>
      <c r="E26" s="5" t="n">
        <v>3842</v>
      </c>
    </row>
    <row r="27">
      <c r="A27" s="4" t="inlineStr">
        <is>
          <t>Amounts reclassified from Accumulated other comprehensive loss</t>
        </is>
      </c>
      <c r="B27" s="5" t="n">
        <v>378</v>
      </c>
      <c r="C27" s="5" t="n">
        <v>579</v>
      </c>
      <c r="D27" s="5" t="n">
        <v>1549</v>
      </c>
      <c r="E27" s="5" t="n">
        <v>1953</v>
      </c>
    </row>
    <row r="28">
      <c r="A28" s="4" t="inlineStr">
        <is>
          <t>Balance</t>
        </is>
      </c>
      <c r="B28" s="6" t="n">
        <v>-227475</v>
      </c>
      <c r="C28" s="6" t="n">
        <v>-302191</v>
      </c>
      <c r="D28" s="6" t="n">
        <v>-227475</v>
      </c>
      <c r="E28" s="6" t="n">
        <v>-3021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egment Reporting - Additional Information (Detail)</t>
        </is>
      </c>
      <c r="B1" s="2" t="inlineStr">
        <is>
          <t>8 Months Ended</t>
        </is>
      </c>
    </row>
    <row r="2">
      <c r="B2" s="2" t="inlineStr">
        <is>
          <t>May 06, 2023 segment store</t>
        </is>
      </c>
    </row>
    <row r="3">
      <c r="A3" s="3" t="inlineStr">
        <is>
          <t>Segment Reporting</t>
        </is>
      </c>
      <c r="B3" s="4" t="inlineStr">
        <is>
          <t xml:space="preserve"> </t>
        </is>
      </c>
    </row>
    <row r="4">
      <c r="A4" s="4" t="inlineStr">
        <is>
          <t>Number of reportable segments</t>
        </is>
      </c>
      <c r="B4" s="5" t="n">
        <v>1</v>
      </c>
    </row>
    <row r="5">
      <c r="A5" s="4" t="inlineStr">
        <is>
          <t>Number of automotive parts and accessories locations in the United States, Mexico, and Brazil | store</t>
        </is>
      </c>
      <c r="B5" s="5" t="n">
        <v>7044</v>
      </c>
    </row>
    <row r="6">
      <c r="A6" s="4" t="inlineStr">
        <is>
          <t>Number of operating segments</t>
        </is>
      </c>
      <c r="B6"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Segment Reporting - Segment Results (Detail) - USD ($) $ in Thousands</t>
        </is>
      </c>
      <c r="B1" s="2" t="inlineStr">
        <is>
          <t>3 Months Ended</t>
        </is>
      </c>
      <c r="D1" s="2" t="inlineStr">
        <is>
          <t>8 Months Ended</t>
        </is>
      </c>
    </row>
    <row r="2">
      <c r="B2" s="2" t="inlineStr">
        <is>
          <t>May 06, 2023</t>
        </is>
      </c>
      <c r="C2" s="2" t="inlineStr">
        <is>
          <t>May 07, 2022</t>
        </is>
      </c>
      <c r="D2" s="2" t="inlineStr">
        <is>
          <t>May 06, 2023</t>
        </is>
      </c>
      <c r="E2" s="2" t="inlineStr">
        <is>
          <t>May 07,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90541</v>
      </c>
      <c r="C4" s="6" t="n">
        <v>3865222</v>
      </c>
      <c r="D4" s="6" t="n">
        <v>11766591</v>
      </c>
      <c r="E4" s="6" t="n">
        <v>10903875</v>
      </c>
    </row>
    <row r="5">
      <c r="A5" s="4" t="inlineStr">
        <is>
          <t>Gross profit</t>
        </is>
      </c>
      <c r="B5" s="5" t="n">
        <v>2146126</v>
      </c>
      <c r="C5" s="5" t="n">
        <v>2006414</v>
      </c>
      <c r="D5" s="5" t="n">
        <v>6070751</v>
      </c>
      <c r="E5" s="5" t="n">
        <v>5716800</v>
      </c>
    </row>
    <row r="6">
      <c r="A6" s="4" t="inlineStr">
        <is>
          <t>Operating, selling, general and administrative expenses</t>
        </is>
      </c>
      <c r="B6" s="5" t="n">
        <v>-1287645</v>
      </c>
      <c r="C6" s="5" t="n">
        <v>-1220744</v>
      </c>
      <c r="D6" s="5" t="n">
        <v>-3819261</v>
      </c>
      <c r="E6" s="5" t="n">
        <v>-3549885</v>
      </c>
    </row>
    <row r="7">
      <c r="A7" s="4" t="inlineStr">
        <is>
          <t>Interest expense, net</t>
        </is>
      </c>
      <c r="B7" s="5" t="n">
        <v>-74313</v>
      </c>
      <c r="C7" s="5" t="n">
        <v>-41888</v>
      </c>
      <c r="D7" s="5" t="n">
        <v>-197645</v>
      </c>
      <c r="E7" s="5" t="n">
        <v>-127642</v>
      </c>
    </row>
    <row r="8">
      <c r="A8" s="4" t="inlineStr">
        <is>
          <t>Income before income taxes</t>
        </is>
      </c>
      <c r="B8" s="5" t="n">
        <v>784168</v>
      </c>
      <c r="C8" s="5" t="n">
        <v>743782</v>
      </c>
      <c r="D8" s="5" t="n">
        <v>2053845</v>
      </c>
      <c r="E8" s="5" t="n">
        <v>2039273</v>
      </c>
    </row>
    <row r="9">
      <c r="A9" s="4" t="inlineStr">
        <is>
          <t>Auto Parts Stor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4016692</v>
      </c>
      <c r="C11" s="5" t="n">
        <v>3795290</v>
      </c>
      <c r="D11" s="5" t="n">
        <v>11555708</v>
      </c>
      <c r="E11" s="5" t="n">
        <v>10707019</v>
      </c>
    </row>
    <row r="12">
      <c r="A12" s="4" t="inlineStr">
        <is>
          <t>Gross profit</t>
        </is>
      </c>
      <c r="B12" s="5" t="n">
        <v>2102768</v>
      </c>
      <c r="C12" s="5" t="n">
        <v>1966089</v>
      </c>
      <c r="D12" s="5" t="n">
        <v>5945080</v>
      </c>
      <c r="E12" s="5" t="n">
        <v>5600778</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73849</v>
      </c>
      <c r="C15" s="5" t="n">
        <v>69932</v>
      </c>
      <c r="D15" s="5" t="n">
        <v>210883</v>
      </c>
      <c r="E15" s="5" t="n">
        <v>196856</v>
      </c>
    </row>
    <row r="16">
      <c r="A16" s="4" t="inlineStr">
        <is>
          <t>Gross profit</t>
        </is>
      </c>
      <c r="B16" s="6" t="n">
        <v>43358</v>
      </c>
      <c r="C16" s="6" t="n">
        <v>40325</v>
      </c>
      <c r="D16" s="6" t="n">
        <v>125671</v>
      </c>
      <c r="E16" s="6" t="n">
        <v>116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8 Months Ended</t>
        </is>
      </c>
    </row>
    <row r="2">
      <c r="B2" s="2" t="inlineStr">
        <is>
          <t>May 06, 2023</t>
        </is>
      </c>
      <c r="C2" s="2" t="inlineStr">
        <is>
          <t>May 07, 2022</t>
        </is>
      </c>
      <c r="D2" s="2" t="inlineStr">
        <is>
          <t>May 06, 2023</t>
        </is>
      </c>
      <c r="E2" s="2" t="inlineStr">
        <is>
          <t>May 07,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647723</v>
      </c>
      <c r="C4" s="6" t="n">
        <v>592571</v>
      </c>
      <c r="D4" s="6" t="n">
        <v>1663585</v>
      </c>
      <c r="E4" s="6" t="n">
        <v>161956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1657</v>
      </c>
      <c r="C6" s="5" t="n">
        <v>8531</v>
      </c>
      <c r="D6" s="5" t="n">
        <v>67052</v>
      </c>
      <c r="E6" s="5" t="n">
        <v>6280</v>
      </c>
    </row>
    <row r="7">
      <c r="A7" s="4" t="inlineStr">
        <is>
          <t>Unrealized gains (losses) on marketable debt securities, net of taxes</t>
        </is>
      </c>
      <c r="B7" s="5" t="n">
        <v>923</v>
      </c>
      <c r="C7" s="5" t="n">
        <v>-1138</v>
      </c>
      <c r="D7" s="5" t="n">
        <v>800</v>
      </c>
      <c r="E7" s="5" t="n">
        <v>-2438</v>
      </c>
    </row>
    <row r="8">
      <c r="A8" s="4" t="inlineStr">
        <is>
          <t>Net derivative activities, net of taxes</t>
        </is>
      </c>
      <c r="B8" s="5" t="n">
        <v>-743</v>
      </c>
      <c r="C8" s="5" t="n">
        <v>579</v>
      </c>
      <c r="D8" s="5" t="n">
        <v>5209</v>
      </c>
      <c r="E8" s="5" t="n">
        <v>1953</v>
      </c>
    </row>
    <row r="9">
      <c r="A9" s="4" t="inlineStr">
        <is>
          <t>Total other comprehensive income</t>
        </is>
      </c>
      <c r="B9" s="5" t="n">
        <v>41837</v>
      </c>
      <c r="C9" s="5" t="n">
        <v>7972</v>
      </c>
      <c r="D9" s="5" t="n">
        <v>73061</v>
      </c>
      <c r="E9" s="5" t="n">
        <v>5795</v>
      </c>
    </row>
    <row r="10">
      <c r="A10" s="4" t="inlineStr">
        <is>
          <t>Comprehensive income</t>
        </is>
      </c>
      <c r="B10" s="6" t="n">
        <v>689560</v>
      </c>
      <c r="C10" s="6" t="n">
        <v>600543</v>
      </c>
      <c r="D10" s="6" t="n">
        <v>1736646</v>
      </c>
      <c r="E10" s="6" t="n">
        <v>16253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8 Months Ended</t>
        </is>
      </c>
    </row>
    <row r="2">
      <c r="B2" s="2" t="inlineStr">
        <is>
          <t>May 06, 2023</t>
        </is>
      </c>
      <c r="C2" s="2" t="inlineStr">
        <is>
          <t>May 07, 2022</t>
        </is>
      </c>
    </row>
    <row r="3">
      <c r="A3" s="3" t="inlineStr">
        <is>
          <t>Cash flows from operating activities:</t>
        </is>
      </c>
      <c r="B3" s="4" t="inlineStr">
        <is>
          <t xml:space="preserve"> </t>
        </is>
      </c>
      <c r="C3" s="4" t="inlineStr">
        <is>
          <t xml:space="preserve"> </t>
        </is>
      </c>
    </row>
    <row r="4">
      <c r="A4" s="4" t="inlineStr">
        <is>
          <t>Net income</t>
        </is>
      </c>
      <c r="B4" s="6" t="n">
        <v>1663585</v>
      </c>
      <c r="C4" s="6" t="n">
        <v>16195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339087</v>
      </c>
      <c r="C6" s="5" t="n">
        <v>301365</v>
      </c>
    </row>
    <row r="7">
      <c r="A7" s="4" t="inlineStr">
        <is>
          <t>Other non-cash charges</t>
        </is>
      </c>
      <c r="B7" s="5" t="n">
        <v>74000</v>
      </c>
      <c r="C7" s="4" t="inlineStr">
        <is>
          <t xml:space="preserve"> </t>
        </is>
      </c>
    </row>
    <row r="8">
      <c r="A8" s="4" t="inlineStr">
        <is>
          <t>Amortization of debt origination fees</t>
        </is>
      </c>
      <c r="B8" s="5" t="n">
        <v>6065</v>
      </c>
      <c r="C8" s="5" t="n">
        <v>7826</v>
      </c>
    </row>
    <row r="9">
      <c r="A9" s="4" t="inlineStr">
        <is>
          <t>Deferred income taxes</t>
        </is>
      </c>
      <c r="B9" s="5" t="n">
        <v>-3424</v>
      </c>
      <c r="C9" s="5" t="n">
        <v>80778</v>
      </c>
    </row>
    <row r="10">
      <c r="A10" s="4" t="inlineStr">
        <is>
          <t>Share-based compensation expense</t>
        </is>
      </c>
      <c r="B10" s="5" t="n">
        <v>62389</v>
      </c>
      <c r="C10" s="5" t="n">
        <v>49058</v>
      </c>
    </row>
    <row r="11">
      <c r="A11" s="3" t="inlineStr">
        <is>
          <t>Changes in operating assets and liabilities:</t>
        </is>
      </c>
      <c r="B11" s="4" t="inlineStr">
        <is>
          <t xml:space="preserve"> </t>
        </is>
      </c>
      <c r="C11" s="4" t="inlineStr">
        <is>
          <t xml:space="preserve"> </t>
        </is>
      </c>
    </row>
    <row r="12">
      <c r="A12" s="4" t="inlineStr">
        <is>
          <t>Accounts receivable</t>
        </is>
      </c>
      <c r="B12" s="5" t="n">
        <v>38317</v>
      </c>
      <c r="C12" s="5" t="n">
        <v>-61361</v>
      </c>
    </row>
    <row r="13">
      <c r="A13" s="4" t="inlineStr">
        <is>
          <t>Merchandise inventories</t>
        </is>
      </c>
      <c r="B13" s="5" t="n">
        <v>-93163</v>
      </c>
      <c r="C13" s="5" t="n">
        <v>-671087</v>
      </c>
    </row>
    <row r="14">
      <c r="A14" s="4" t="inlineStr">
        <is>
          <t>Accounts payable and accrued expenses</t>
        </is>
      </c>
      <c r="B14" s="5" t="n">
        <v>-239900</v>
      </c>
      <c r="C14" s="5" t="n">
        <v>655227</v>
      </c>
    </row>
    <row r="15">
      <c r="A15" s="4" t="inlineStr">
        <is>
          <t>Income taxes</t>
        </is>
      </c>
      <c r="B15" s="5" t="n">
        <v>64041</v>
      </c>
      <c r="C15" s="5" t="n">
        <v>13883</v>
      </c>
    </row>
    <row r="16">
      <c r="A16" s="4" t="inlineStr">
        <is>
          <t>Other, net</t>
        </is>
      </c>
      <c r="B16" s="5" t="n">
        <v>-38221</v>
      </c>
      <c r="C16" s="5" t="n">
        <v>-12136</v>
      </c>
    </row>
    <row r="17">
      <c r="A17" s="4" t="inlineStr">
        <is>
          <t>Net cash provided by operating activities</t>
        </is>
      </c>
      <c r="B17" s="5" t="n">
        <v>1872776</v>
      </c>
      <c r="C17" s="5" t="n">
        <v>1983114</v>
      </c>
    </row>
    <row r="18">
      <c r="A18" s="3" t="inlineStr">
        <is>
          <t>Cash flows from investing activities:</t>
        </is>
      </c>
      <c r="B18" s="4" t="inlineStr">
        <is>
          <t xml:space="preserve"> </t>
        </is>
      </c>
      <c r="C18" s="4" t="inlineStr">
        <is>
          <t xml:space="preserve"> </t>
        </is>
      </c>
    </row>
    <row r="19">
      <c r="A19" s="4" t="inlineStr">
        <is>
          <t>Capital expenditures</t>
        </is>
      </c>
      <c r="B19" s="5" t="n">
        <v>-430441</v>
      </c>
      <c r="C19" s="5" t="n">
        <v>-369350</v>
      </c>
    </row>
    <row r="20">
      <c r="A20" s="4" t="inlineStr">
        <is>
          <t>Purchase of marketable debt securities</t>
        </is>
      </c>
      <c r="B20" s="5" t="n">
        <v>-48445</v>
      </c>
      <c r="C20" s="5" t="n">
        <v>-46540</v>
      </c>
    </row>
    <row r="21">
      <c r="A21" s="4" t="inlineStr">
        <is>
          <t>Proceeds from sale of marketable debt securities</t>
        </is>
      </c>
      <c r="B21" s="5" t="n">
        <v>37544</v>
      </c>
      <c r="C21" s="5" t="n">
        <v>37918</v>
      </c>
    </row>
    <row r="22">
      <c r="A22" s="4" t="inlineStr">
        <is>
          <t>Investment in tax credit equity investments</t>
        </is>
      </c>
      <c r="B22" s="5" t="n">
        <v>-50685</v>
      </c>
      <c r="C22" s="5" t="n">
        <v>-21398</v>
      </c>
    </row>
    <row r="23">
      <c r="A23" s="4" t="inlineStr">
        <is>
          <t>Proceeds from disposal of capital assets and other, net</t>
        </is>
      </c>
      <c r="B23" s="5" t="n">
        <v>13051</v>
      </c>
      <c r="C23" s="5" t="n">
        <v>38651</v>
      </c>
    </row>
    <row r="24">
      <c r="A24" s="4" t="inlineStr">
        <is>
          <t>Net cash used in investing activities</t>
        </is>
      </c>
      <c r="B24" s="5" t="n">
        <v>-478976</v>
      </c>
      <c r="C24" s="5" t="n">
        <v>-360719</v>
      </c>
    </row>
    <row r="25">
      <c r="A25" s="3" t="inlineStr">
        <is>
          <t>Cash flows from financing activities:</t>
        </is>
      </c>
      <c r="B25" s="4" t="inlineStr">
        <is>
          <t xml:space="preserve"> </t>
        </is>
      </c>
      <c r="C25" s="4" t="inlineStr">
        <is>
          <t xml:space="preserve"> </t>
        </is>
      </c>
    </row>
    <row r="26">
      <c r="A26" s="4" t="inlineStr">
        <is>
          <t>Net proceeds from commercial paper</t>
        </is>
      </c>
      <c r="B26" s="5" t="n">
        <v>524000</v>
      </c>
      <c r="C26" s="5" t="n">
        <v>1283310</v>
      </c>
    </row>
    <row r="27">
      <c r="A27" s="4" t="inlineStr">
        <is>
          <t>Proceeds from issuance of debt</t>
        </is>
      </c>
      <c r="B27" s="5" t="n">
        <v>1000000</v>
      </c>
      <c r="C27" s="4" t="inlineStr">
        <is>
          <t xml:space="preserve"> </t>
        </is>
      </c>
    </row>
    <row r="28">
      <c r="A28" s="4" t="inlineStr">
        <is>
          <t>Repayment of debt</t>
        </is>
      </c>
      <c r="B28" s="5" t="n">
        <v>-300000</v>
      </c>
      <c r="C28" s="5" t="n">
        <v>-500000</v>
      </c>
    </row>
    <row r="29">
      <c r="A29" s="4" t="inlineStr">
        <is>
          <t>Net proceeds from sale of common stock</t>
        </is>
      </c>
      <c r="B29" s="5" t="n">
        <v>154863</v>
      </c>
      <c r="C29" s="5" t="n">
        <v>98090</v>
      </c>
    </row>
    <row r="30">
      <c r="A30" s="4" t="inlineStr">
        <is>
          <t>Purchase of treasury stock</t>
        </is>
      </c>
      <c r="B30" s="5" t="n">
        <v>-2699996</v>
      </c>
      <c r="C30" s="5" t="n">
        <v>-3359994</v>
      </c>
    </row>
    <row r="31">
      <c r="A31" s="4" t="inlineStr">
        <is>
          <t>Repayment of principal portion of finance lease liabilities</t>
        </is>
      </c>
      <c r="B31" s="5" t="n">
        <v>-60927</v>
      </c>
      <c r="C31" s="5" t="n">
        <v>-48867</v>
      </c>
    </row>
    <row r="32">
      <c r="A32" s="4" t="inlineStr">
        <is>
          <t>Other, net</t>
        </is>
      </c>
      <c r="B32" s="5" t="n">
        <v>-6247</v>
      </c>
      <c r="C32" s="5" t="n">
        <v>-3362</v>
      </c>
    </row>
    <row r="33">
      <c r="A33" s="4" t="inlineStr">
        <is>
          <t>Net cash used in financing activities</t>
        </is>
      </c>
      <c r="B33" s="5" t="n">
        <v>-1388307</v>
      </c>
      <c r="C33" s="5" t="n">
        <v>-2530823</v>
      </c>
    </row>
    <row r="34">
      <c r="A34" s="4" t="inlineStr">
        <is>
          <t>Effect of exchange rate changes on cash</t>
        </is>
      </c>
      <c r="B34" s="5" t="n">
        <v>5043</v>
      </c>
      <c r="C34" s="5" t="n">
        <v>137</v>
      </c>
    </row>
    <row r="35">
      <c r="A35" s="4" t="inlineStr">
        <is>
          <t>Net increase/(decrease) in cash and cash equivalents</t>
        </is>
      </c>
      <c r="B35" s="5" t="n">
        <v>10536</v>
      </c>
      <c r="C35" s="5" t="n">
        <v>-908291</v>
      </c>
    </row>
    <row r="36">
      <c r="A36" s="4" t="inlineStr">
        <is>
          <t>Cash and cash equivalents at beginning of period</t>
        </is>
      </c>
      <c r="B36" s="5" t="n">
        <v>264380</v>
      </c>
      <c r="C36" s="5" t="n">
        <v>1171335</v>
      </c>
    </row>
    <row r="37">
      <c r="A37" s="4" t="inlineStr">
        <is>
          <t>Cash and cash equivalents at end of period</t>
        </is>
      </c>
      <c r="B37" s="6" t="n">
        <v>274916</v>
      </c>
      <c r="C37" s="6" t="n">
        <v>263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37" customWidth="1" min="5" max="5"/>
    <col width="15" customWidth="1" min="6" max="6"/>
    <col width="13" customWidth="1" min="7" max="7"/>
  </cols>
  <sheetData>
    <row r="1">
      <c r="A1" s="1" t="inlineStr">
        <is>
          <t>CONDENSED CONSOLIDATED STATEMENTS OF STOCKHOLDERS' DEFICIT - USD ($) shares in Thousands, $ in Thousands</t>
        </is>
      </c>
      <c r="B1" s="2" t="inlineStr">
        <is>
          <t>Common Stock</t>
        </is>
      </c>
      <c r="C1" s="2" t="inlineStr">
        <is>
          <t>Additional Paid-in Capital</t>
        </is>
      </c>
      <c r="D1" s="2" t="inlineStr">
        <is>
          <t>Retained (Deficit)/Earnings</t>
        </is>
      </c>
      <c r="E1" s="2" t="inlineStr">
        <is>
          <t>Accumulated Other Comprehensive Loss</t>
        </is>
      </c>
      <c r="F1" s="2" t="inlineStr">
        <is>
          <t>Treasury Stock</t>
        </is>
      </c>
      <c r="G1" s="2" t="inlineStr">
        <is>
          <t>Total</t>
        </is>
      </c>
    </row>
    <row r="2">
      <c r="A2" s="4" t="inlineStr">
        <is>
          <t>Balance at Aug. 28, 2021</t>
        </is>
      </c>
      <c r="B2" s="6" t="n">
        <v>230</v>
      </c>
      <c r="C2" s="6" t="n">
        <v>1465669</v>
      </c>
      <c r="D2" s="6" t="n">
        <v>-419829</v>
      </c>
      <c r="E2" s="6" t="n">
        <v>-307986</v>
      </c>
      <c r="F2" s="4" t="inlineStr">
        <is>
          <t xml:space="preserve"> </t>
        </is>
      </c>
      <c r="G2" s="6" t="n">
        <v>-1797536</v>
      </c>
    </row>
    <row r="3">
      <c r="A3" s="4" t="inlineStr">
        <is>
          <t>Balance at Aug. 28, 2021</t>
        </is>
      </c>
      <c r="B3" s="4" t="inlineStr">
        <is>
          <t xml:space="preserve"> </t>
        </is>
      </c>
      <c r="C3" s="4" t="inlineStr">
        <is>
          <t xml:space="preserve"> </t>
        </is>
      </c>
      <c r="D3" s="4" t="inlineStr">
        <is>
          <t xml:space="preserve"> </t>
        </is>
      </c>
      <c r="E3" s="4" t="inlineStr">
        <is>
          <t xml:space="preserve"> </t>
        </is>
      </c>
      <c r="F3" s="6" t="n">
        <v>-2535620</v>
      </c>
      <c r="G3" s="4" t="inlineStr">
        <is>
          <t xml:space="preserve"> </t>
        </is>
      </c>
    </row>
    <row r="4">
      <c r="A4" s="4" t="inlineStr">
        <is>
          <t>Balance, shares at Aug. 28, 2021</t>
        </is>
      </c>
      <c r="B4" s="5" t="n">
        <v>2300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619561</v>
      </c>
      <c r="E5" s="4" t="inlineStr">
        <is>
          <t xml:space="preserve"> </t>
        </is>
      </c>
      <c r="F5" s="4" t="inlineStr">
        <is>
          <t xml:space="preserve"> </t>
        </is>
      </c>
      <c r="G5" s="5" t="n">
        <v>1619561</v>
      </c>
    </row>
    <row r="6">
      <c r="A6" s="4" t="inlineStr">
        <is>
          <t>Total other comprehensive income</t>
        </is>
      </c>
      <c r="B6" s="4" t="inlineStr">
        <is>
          <t xml:space="preserve"> </t>
        </is>
      </c>
      <c r="C6" s="4" t="inlineStr">
        <is>
          <t xml:space="preserve"> </t>
        </is>
      </c>
      <c r="D6" s="4" t="inlineStr">
        <is>
          <t xml:space="preserve"> </t>
        </is>
      </c>
      <c r="E6" s="5" t="n">
        <v>5795</v>
      </c>
      <c r="F6" s="4" t="inlineStr">
        <is>
          <t xml:space="preserve"> </t>
        </is>
      </c>
      <c r="G6" s="5" t="n">
        <v>5795</v>
      </c>
    </row>
    <row r="7">
      <c r="A7" s="4" t="inlineStr">
        <is>
          <t>Retirement of treasury shares</t>
        </is>
      </c>
      <c r="B7" s="6" t="n">
        <v>-25</v>
      </c>
      <c r="C7" s="5" t="n">
        <v>-294894</v>
      </c>
      <c r="D7" s="5" t="n">
        <v>-3337892</v>
      </c>
      <c r="E7" s="4" t="inlineStr">
        <is>
          <t xml:space="preserve"> </t>
        </is>
      </c>
      <c r="F7" s="5" t="n">
        <v>3632811</v>
      </c>
      <c r="G7" s="4" t="inlineStr">
        <is>
          <t xml:space="preserve"> </t>
        </is>
      </c>
    </row>
    <row r="8">
      <c r="A8" s="4" t="inlineStr">
        <is>
          <t>Retirement of treasury shares, shares</t>
        </is>
      </c>
      <c r="B8" s="5" t="n">
        <v>-24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treasury stock</t>
        </is>
      </c>
      <c r="B9" s="4" t="inlineStr">
        <is>
          <t xml:space="preserve"> </t>
        </is>
      </c>
      <c r="C9" s="4" t="inlineStr">
        <is>
          <t xml:space="preserve"> </t>
        </is>
      </c>
      <c r="D9" s="4" t="inlineStr">
        <is>
          <t xml:space="preserve"> </t>
        </is>
      </c>
      <c r="E9" s="4" t="inlineStr">
        <is>
          <t xml:space="preserve"> </t>
        </is>
      </c>
      <c r="F9" s="5" t="n">
        <v>-3359994</v>
      </c>
      <c r="G9" s="6" t="n">
        <v>-3359994</v>
      </c>
    </row>
    <row r="10">
      <c r="A10" s="4" t="inlineStr">
        <is>
          <t>Purchase of treasury stock, shares</t>
        </is>
      </c>
      <c r="B10" s="4" t="inlineStr">
        <is>
          <t xml:space="preserve"> </t>
        </is>
      </c>
      <c r="C10" s="4" t="inlineStr">
        <is>
          <t xml:space="preserve"> </t>
        </is>
      </c>
      <c r="D10" s="4" t="inlineStr">
        <is>
          <t xml:space="preserve"> </t>
        </is>
      </c>
      <c r="E10" s="4" t="inlineStr">
        <is>
          <t xml:space="preserve"> </t>
        </is>
      </c>
      <c r="F10" s="4" t="inlineStr">
        <is>
          <t xml:space="preserve"> </t>
        </is>
      </c>
      <c r="G10" s="5" t="n">
        <v>-1746</v>
      </c>
    </row>
    <row r="11">
      <c r="A11" s="4" t="inlineStr">
        <is>
          <t>Issuance of common stock under stock options and stock purchase plans</t>
        </is>
      </c>
      <c r="B11" s="6" t="n">
        <v>2</v>
      </c>
      <c r="C11" s="5" t="n">
        <v>98084</v>
      </c>
      <c r="D11" s="4" t="inlineStr">
        <is>
          <t xml:space="preserve"> </t>
        </is>
      </c>
      <c r="E11" s="4" t="inlineStr">
        <is>
          <t xml:space="preserve"> </t>
        </is>
      </c>
      <c r="F11" s="4" t="inlineStr">
        <is>
          <t xml:space="preserve"> </t>
        </is>
      </c>
      <c r="G11" s="6" t="n">
        <v>98086</v>
      </c>
    </row>
    <row r="12">
      <c r="A12" s="4" t="inlineStr">
        <is>
          <t>Issuance of common stock under stock options and stock purchase plans, shares</t>
        </is>
      </c>
      <c r="B12" s="5" t="n">
        <v>1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5" t="n">
        <v>46858</v>
      </c>
      <c r="D13" s="4" t="inlineStr">
        <is>
          <t xml:space="preserve"> </t>
        </is>
      </c>
      <c r="E13" s="4" t="inlineStr">
        <is>
          <t xml:space="preserve"> </t>
        </is>
      </c>
      <c r="F13" s="4" t="inlineStr">
        <is>
          <t xml:space="preserve"> </t>
        </is>
      </c>
      <c r="G13" s="5" t="n">
        <v>46858</v>
      </c>
    </row>
    <row r="14">
      <c r="A14" s="4" t="inlineStr">
        <is>
          <t>Balance at May. 07, 2022</t>
        </is>
      </c>
      <c r="B14" s="6" t="n">
        <v>207</v>
      </c>
      <c r="C14" s="5" t="n">
        <v>1315717</v>
      </c>
      <c r="D14" s="5" t="n">
        <v>-2138160</v>
      </c>
      <c r="E14" s="5" t="n">
        <v>-302191</v>
      </c>
      <c r="F14" s="4" t="inlineStr">
        <is>
          <t xml:space="preserve"> </t>
        </is>
      </c>
      <c r="G14" s="5" t="n">
        <v>-3387230</v>
      </c>
    </row>
    <row r="15">
      <c r="A15" s="4" t="inlineStr">
        <is>
          <t>Balance at May. 07, 2022</t>
        </is>
      </c>
      <c r="B15" s="4" t="inlineStr">
        <is>
          <t xml:space="preserve"> </t>
        </is>
      </c>
      <c r="C15" s="4" t="inlineStr">
        <is>
          <t xml:space="preserve"> </t>
        </is>
      </c>
      <c r="D15" s="4" t="inlineStr">
        <is>
          <t xml:space="preserve"> </t>
        </is>
      </c>
      <c r="E15" s="4" t="inlineStr">
        <is>
          <t xml:space="preserve"> </t>
        </is>
      </c>
      <c r="F15" s="5" t="n">
        <v>-2262803</v>
      </c>
      <c r="G15" s="4" t="inlineStr">
        <is>
          <t xml:space="preserve"> </t>
        </is>
      </c>
    </row>
    <row r="16">
      <c r="A16" s="4" t="inlineStr">
        <is>
          <t>Balance, shares at May. 07, 2022</t>
        </is>
      </c>
      <c r="B16" s="5" t="n">
        <v>207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Feb. 12, 2022</t>
        </is>
      </c>
      <c r="B17" s="6" t="n">
        <v>206</v>
      </c>
      <c r="C17" s="5" t="n">
        <v>1266015</v>
      </c>
      <c r="D17" s="5" t="n">
        <v>-2730731</v>
      </c>
      <c r="E17" s="5" t="n">
        <v>-310163</v>
      </c>
      <c r="F17" s="4" t="inlineStr">
        <is>
          <t xml:space="preserve"> </t>
        </is>
      </c>
      <c r="G17" s="5" t="n">
        <v>-3137477</v>
      </c>
    </row>
    <row r="18">
      <c r="A18" s="4" t="inlineStr">
        <is>
          <t>Balance at Feb. 12, 2022</t>
        </is>
      </c>
      <c r="B18" s="4" t="inlineStr">
        <is>
          <t xml:space="preserve"> </t>
        </is>
      </c>
      <c r="C18" s="4" t="inlineStr">
        <is>
          <t xml:space="preserve"> </t>
        </is>
      </c>
      <c r="D18" s="4" t="inlineStr">
        <is>
          <t xml:space="preserve"> </t>
        </is>
      </c>
      <c r="E18" s="4" t="inlineStr">
        <is>
          <t xml:space="preserve"> </t>
        </is>
      </c>
      <c r="F18" s="5" t="n">
        <v>-1362804</v>
      </c>
      <c r="G18" s="4" t="inlineStr">
        <is>
          <t xml:space="preserve"> </t>
        </is>
      </c>
    </row>
    <row r="19">
      <c r="A19" s="4" t="inlineStr">
        <is>
          <t>Balance, shares at Feb. 12, 2022</t>
        </is>
      </c>
      <c r="B19" s="5" t="n">
        <v>206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592571</v>
      </c>
      <c r="E20" s="4" t="inlineStr">
        <is>
          <t xml:space="preserve"> </t>
        </is>
      </c>
      <c r="F20" s="4" t="inlineStr">
        <is>
          <t xml:space="preserve"> </t>
        </is>
      </c>
      <c r="G20" s="5" t="n">
        <v>592571</v>
      </c>
    </row>
    <row r="21">
      <c r="A21" s="4" t="inlineStr">
        <is>
          <t>Total other comprehensive income</t>
        </is>
      </c>
      <c r="B21" s="4" t="inlineStr">
        <is>
          <t xml:space="preserve"> </t>
        </is>
      </c>
      <c r="C21" s="4" t="inlineStr">
        <is>
          <t xml:space="preserve"> </t>
        </is>
      </c>
      <c r="D21" s="4" t="inlineStr">
        <is>
          <t xml:space="preserve"> </t>
        </is>
      </c>
      <c r="E21" s="5" t="n">
        <v>7972</v>
      </c>
      <c r="F21" s="4" t="inlineStr">
        <is>
          <t xml:space="preserve"> </t>
        </is>
      </c>
      <c r="G21" s="5" t="n">
        <v>7972</v>
      </c>
    </row>
    <row r="22">
      <c r="A22" s="4" t="inlineStr">
        <is>
          <t>Purchase of treasury stock</t>
        </is>
      </c>
      <c r="B22" s="4" t="inlineStr">
        <is>
          <t xml:space="preserve"> </t>
        </is>
      </c>
      <c r="C22" s="4" t="inlineStr">
        <is>
          <t xml:space="preserve"> </t>
        </is>
      </c>
      <c r="D22" s="4" t="inlineStr">
        <is>
          <t xml:space="preserve"> </t>
        </is>
      </c>
      <c r="E22" s="4" t="inlineStr">
        <is>
          <t xml:space="preserve"> </t>
        </is>
      </c>
      <c r="F22" s="5" t="n">
        <v>-899999</v>
      </c>
      <c r="G22" s="6" t="n">
        <v>-899999</v>
      </c>
    </row>
    <row r="23">
      <c r="A23" s="4" t="inlineStr">
        <is>
          <t>Purchase of treasury stock, shares</t>
        </is>
      </c>
      <c r="B23" s="4" t="inlineStr">
        <is>
          <t xml:space="preserve"> </t>
        </is>
      </c>
      <c r="C23" s="4" t="inlineStr">
        <is>
          <t xml:space="preserve"> </t>
        </is>
      </c>
      <c r="D23" s="4" t="inlineStr">
        <is>
          <t xml:space="preserve"> </t>
        </is>
      </c>
      <c r="E23" s="4" t="inlineStr">
        <is>
          <t xml:space="preserve"> </t>
        </is>
      </c>
      <c r="F23" s="4" t="inlineStr">
        <is>
          <t xml:space="preserve"> </t>
        </is>
      </c>
      <c r="G23" s="5" t="n">
        <v>-449</v>
      </c>
    </row>
    <row r="24">
      <c r="A24" s="4" t="inlineStr">
        <is>
          <t>Issuance of common stock under stock options and stock purchase plans</t>
        </is>
      </c>
      <c r="B24" s="6" t="n">
        <v>1</v>
      </c>
      <c r="C24" s="5" t="n">
        <v>31628</v>
      </c>
      <c r="D24" s="4" t="inlineStr">
        <is>
          <t xml:space="preserve"> </t>
        </is>
      </c>
      <c r="E24" s="4" t="inlineStr">
        <is>
          <t xml:space="preserve"> </t>
        </is>
      </c>
      <c r="F24" s="4" t="inlineStr">
        <is>
          <t xml:space="preserve"> </t>
        </is>
      </c>
      <c r="G24" s="6" t="n">
        <v>31629</v>
      </c>
    </row>
    <row r="25">
      <c r="A25" s="4" t="inlineStr">
        <is>
          <t>Issuance of common stock under stock options and stock purchase plans, shares</t>
        </is>
      </c>
      <c r="B25" s="5" t="n">
        <v>5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4" t="inlineStr">
        <is>
          <t xml:space="preserve"> </t>
        </is>
      </c>
      <c r="C26" s="5" t="n">
        <v>18074</v>
      </c>
      <c r="D26" s="4" t="inlineStr">
        <is>
          <t xml:space="preserve"> </t>
        </is>
      </c>
      <c r="E26" s="4" t="inlineStr">
        <is>
          <t xml:space="preserve"> </t>
        </is>
      </c>
      <c r="F26" s="4" t="inlineStr">
        <is>
          <t xml:space="preserve"> </t>
        </is>
      </c>
      <c r="G26" s="5" t="n">
        <v>18074</v>
      </c>
    </row>
    <row r="27">
      <c r="A27" s="4" t="inlineStr">
        <is>
          <t>Balance at May. 07, 2022</t>
        </is>
      </c>
      <c r="B27" s="6" t="n">
        <v>207</v>
      </c>
      <c r="C27" s="5" t="n">
        <v>1315717</v>
      </c>
      <c r="D27" s="5" t="n">
        <v>-2138160</v>
      </c>
      <c r="E27" s="5" t="n">
        <v>-302191</v>
      </c>
      <c r="F27" s="4" t="inlineStr">
        <is>
          <t xml:space="preserve"> </t>
        </is>
      </c>
      <c r="G27" s="5" t="n">
        <v>-3387230</v>
      </c>
    </row>
    <row r="28">
      <c r="A28" s="4" t="inlineStr">
        <is>
          <t>Balance at May. 07, 2022</t>
        </is>
      </c>
      <c r="B28" s="4" t="inlineStr">
        <is>
          <t xml:space="preserve"> </t>
        </is>
      </c>
      <c r="C28" s="4" t="inlineStr">
        <is>
          <t xml:space="preserve"> </t>
        </is>
      </c>
      <c r="D28" s="4" t="inlineStr">
        <is>
          <t xml:space="preserve"> </t>
        </is>
      </c>
      <c r="E28" s="4" t="inlineStr">
        <is>
          <t xml:space="preserve"> </t>
        </is>
      </c>
      <c r="F28" s="5" t="n">
        <v>-2262803</v>
      </c>
      <c r="G28" s="4" t="inlineStr">
        <is>
          <t xml:space="preserve"> </t>
        </is>
      </c>
    </row>
    <row r="29">
      <c r="A29" s="4" t="inlineStr">
        <is>
          <t>Balance, shares at May. 07, 2022</t>
        </is>
      </c>
      <c r="B29" s="5" t="n">
        <v>2070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Aug. 27, 2022</t>
        </is>
      </c>
      <c r="B30" s="6" t="n">
        <v>207</v>
      </c>
      <c r="C30" s="5" t="n">
        <v>1354252</v>
      </c>
      <c r="D30" s="5" t="n">
        <v>-1330067</v>
      </c>
      <c r="E30" s="5" t="n">
        <v>-300536</v>
      </c>
      <c r="F30" s="4" t="inlineStr">
        <is>
          <t xml:space="preserve"> </t>
        </is>
      </c>
      <c r="G30" s="5" t="n">
        <v>-3538913</v>
      </c>
    </row>
    <row r="31">
      <c r="A31" s="4" t="inlineStr">
        <is>
          <t>Balance at Aug. 27, 2022</t>
        </is>
      </c>
      <c r="B31" s="4" t="inlineStr">
        <is>
          <t xml:space="preserve"> </t>
        </is>
      </c>
      <c r="C31" s="4" t="inlineStr">
        <is>
          <t xml:space="preserve"> </t>
        </is>
      </c>
      <c r="D31" s="4" t="inlineStr">
        <is>
          <t xml:space="preserve"> </t>
        </is>
      </c>
      <c r="E31" s="4" t="inlineStr">
        <is>
          <t xml:space="preserve"> </t>
        </is>
      </c>
      <c r="F31" s="5" t="n">
        <v>-3262769</v>
      </c>
      <c r="G31" s="5" t="n">
        <v>-3262769</v>
      </c>
    </row>
    <row r="32">
      <c r="A32" s="4" t="inlineStr">
        <is>
          <t>Balance, shares at Aug. 27, 2022</t>
        </is>
      </c>
      <c r="B32" s="5" t="n">
        <v>2073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5" t="n">
        <v>1663585</v>
      </c>
      <c r="E33" s="4" t="inlineStr">
        <is>
          <t xml:space="preserve"> </t>
        </is>
      </c>
      <c r="F33" s="4" t="inlineStr">
        <is>
          <t xml:space="preserve"> </t>
        </is>
      </c>
      <c r="G33" s="5" t="n">
        <v>1663585</v>
      </c>
    </row>
    <row r="34">
      <c r="A34" s="4" t="inlineStr">
        <is>
          <t>Total other comprehensive income</t>
        </is>
      </c>
      <c r="B34" s="4" t="inlineStr">
        <is>
          <t xml:space="preserve"> </t>
        </is>
      </c>
      <c r="C34" s="4" t="inlineStr">
        <is>
          <t xml:space="preserve"> </t>
        </is>
      </c>
      <c r="D34" s="4" t="inlineStr">
        <is>
          <t xml:space="preserve"> </t>
        </is>
      </c>
      <c r="E34" s="5" t="n">
        <v>73061</v>
      </c>
      <c r="F34" s="4" t="inlineStr">
        <is>
          <t xml:space="preserve"> </t>
        </is>
      </c>
      <c r="G34" s="5" t="n">
        <v>73061</v>
      </c>
    </row>
    <row r="35">
      <c r="A35" s="4" t="inlineStr">
        <is>
          <t>Retirement of treasury shares</t>
        </is>
      </c>
      <c r="B35" s="6" t="n">
        <v>-20</v>
      </c>
      <c r="C35" s="5" t="n">
        <v>-143440</v>
      </c>
      <c r="D35" s="5" t="n">
        <v>-4157637</v>
      </c>
      <c r="E35" s="4" t="inlineStr">
        <is>
          <t xml:space="preserve"> </t>
        </is>
      </c>
      <c r="F35" s="5" t="n">
        <v>4301097</v>
      </c>
      <c r="G35" s="4" t="inlineStr">
        <is>
          <t xml:space="preserve"> </t>
        </is>
      </c>
    </row>
    <row r="36">
      <c r="A36" s="4" t="inlineStr">
        <is>
          <t>Retirement of treasury shares, shares</t>
        </is>
      </c>
      <c r="B36" s="5" t="n">
        <v>-205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of treasury stock</t>
        </is>
      </c>
      <c r="B37" s="4" t="inlineStr">
        <is>
          <t xml:space="preserve"> </t>
        </is>
      </c>
      <c r="C37" s="4" t="inlineStr">
        <is>
          <t xml:space="preserve"> </t>
        </is>
      </c>
      <c r="D37" s="4" t="inlineStr">
        <is>
          <t xml:space="preserve"> </t>
        </is>
      </c>
      <c r="E37" s="4" t="inlineStr">
        <is>
          <t xml:space="preserve"> </t>
        </is>
      </c>
      <c r="F37" s="5" t="n">
        <v>-2714015</v>
      </c>
      <c r="G37" s="6" t="n">
        <v>-2714015</v>
      </c>
    </row>
    <row r="38">
      <c r="A38" s="4" t="inlineStr">
        <is>
          <t>Purchase of treasury stock, shares</t>
        </is>
      </c>
      <c r="B38" s="4" t="inlineStr">
        <is>
          <t xml:space="preserve"> </t>
        </is>
      </c>
      <c r="C38" s="4" t="inlineStr">
        <is>
          <t xml:space="preserve"> </t>
        </is>
      </c>
      <c r="D38" s="4" t="inlineStr">
        <is>
          <t xml:space="preserve"> </t>
        </is>
      </c>
      <c r="E38" s="4" t="inlineStr">
        <is>
          <t xml:space="preserve"> </t>
        </is>
      </c>
      <c r="F38" s="4" t="inlineStr">
        <is>
          <t xml:space="preserve"> </t>
        </is>
      </c>
      <c r="G38" s="5" t="n">
        <v>-1120</v>
      </c>
    </row>
    <row r="39">
      <c r="A39" s="4" t="inlineStr">
        <is>
          <t>Issuance of common stock under stock options and stock purchase plans</t>
        </is>
      </c>
      <c r="B39" s="6" t="n">
        <v>2</v>
      </c>
      <c r="C39" s="5" t="n">
        <v>154861</v>
      </c>
      <c r="D39" s="4" t="inlineStr">
        <is>
          <t xml:space="preserve"> </t>
        </is>
      </c>
      <c r="E39" s="4" t="inlineStr">
        <is>
          <t xml:space="preserve"> </t>
        </is>
      </c>
      <c r="F39" s="4" t="inlineStr">
        <is>
          <t xml:space="preserve"> </t>
        </is>
      </c>
      <c r="G39" s="6" t="n">
        <v>154863</v>
      </c>
    </row>
    <row r="40">
      <c r="A40" s="4" t="inlineStr">
        <is>
          <t>Issuance of common stock under stock options and stock purchase plans, shares</t>
        </is>
      </c>
      <c r="B40" s="5" t="n">
        <v>21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expense</t>
        </is>
      </c>
      <c r="B41" s="4" t="inlineStr">
        <is>
          <t xml:space="preserve"> </t>
        </is>
      </c>
      <c r="C41" s="5" t="n">
        <v>59842</v>
      </c>
      <c r="D41" s="4" t="inlineStr">
        <is>
          <t xml:space="preserve"> </t>
        </is>
      </c>
      <c r="E41" s="4" t="inlineStr">
        <is>
          <t xml:space="preserve"> </t>
        </is>
      </c>
      <c r="F41" s="4" t="inlineStr">
        <is>
          <t xml:space="preserve"> </t>
        </is>
      </c>
      <c r="G41" s="5" t="n">
        <v>59842</v>
      </c>
    </row>
    <row r="42">
      <c r="A42" s="4" t="inlineStr">
        <is>
          <t>Balance at May. 06, 2023</t>
        </is>
      </c>
      <c r="B42" s="6" t="n">
        <v>189</v>
      </c>
      <c r="C42" s="5" t="n">
        <v>1425515</v>
      </c>
      <c r="D42" s="5" t="n">
        <v>-3824119</v>
      </c>
      <c r="E42" s="5" t="n">
        <v>-227475</v>
      </c>
      <c r="F42" s="4" t="inlineStr">
        <is>
          <t xml:space="preserve"> </t>
        </is>
      </c>
      <c r="G42" s="5" t="n">
        <v>-4301577</v>
      </c>
    </row>
    <row r="43">
      <c r="A43" s="4" t="inlineStr">
        <is>
          <t>Balance at May. 06, 2023</t>
        </is>
      </c>
      <c r="B43" s="4" t="inlineStr">
        <is>
          <t xml:space="preserve"> </t>
        </is>
      </c>
      <c r="C43" s="4" t="inlineStr">
        <is>
          <t xml:space="preserve"> </t>
        </is>
      </c>
      <c r="D43" s="4" t="inlineStr">
        <is>
          <t xml:space="preserve"> </t>
        </is>
      </c>
      <c r="E43" s="4" t="inlineStr">
        <is>
          <t xml:space="preserve"> </t>
        </is>
      </c>
      <c r="F43" s="5" t="n">
        <v>-1675687</v>
      </c>
      <c r="G43" s="5" t="n">
        <v>-1675687</v>
      </c>
    </row>
    <row r="44">
      <c r="A44" s="4" t="inlineStr">
        <is>
          <t>Balance, shares at May. 06, 2023</t>
        </is>
      </c>
      <c r="B44" s="5" t="n">
        <v>189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Feb. 11, 2023</t>
        </is>
      </c>
      <c r="B45" s="6" t="n">
        <v>188</v>
      </c>
      <c r="C45" s="5" t="n">
        <v>1324258</v>
      </c>
      <c r="D45" s="5" t="n">
        <v>-4471842</v>
      </c>
      <c r="E45" s="5" t="n">
        <v>-269312</v>
      </c>
      <c r="F45" s="4" t="inlineStr">
        <is>
          <t xml:space="preserve"> </t>
        </is>
      </c>
      <c r="G45" s="5" t="n">
        <v>-4184170</v>
      </c>
    </row>
    <row r="46">
      <c r="A46" s="4" t="inlineStr">
        <is>
          <t>Balance at Feb. 11, 2023</t>
        </is>
      </c>
      <c r="B46" s="4" t="inlineStr">
        <is>
          <t xml:space="preserve"> </t>
        </is>
      </c>
      <c r="C46" s="4" t="inlineStr">
        <is>
          <t xml:space="preserve"> </t>
        </is>
      </c>
      <c r="D46" s="4" t="inlineStr">
        <is>
          <t xml:space="preserve"> </t>
        </is>
      </c>
      <c r="E46" s="4" t="inlineStr">
        <is>
          <t xml:space="preserve"> </t>
        </is>
      </c>
      <c r="F46" s="5" t="n">
        <v>-767462</v>
      </c>
      <c r="G46" s="4" t="inlineStr">
        <is>
          <t xml:space="preserve"> </t>
        </is>
      </c>
    </row>
    <row r="47">
      <c r="A47" s="4" t="inlineStr">
        <is>
          <t>Balance, shares at Feb. 11, 2023</t>
        </is>
      </c>
      <c r="B47" s="5" t="n">
        <v>1878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4" t="inlineStr">
        <is>
          <t xml:space="preserve"> </t>
        </is>
      </c>
      <c r="C48" s="4" t="inlineStr">
        <is>
          <t xml:space="preserve"> </t>
        </is>
      </c>
      <c r="D48" s="5" t="n">
        <v>647723</v>
      </c>
      <c r="E48" s="4" t="inlineStr">
        <is>
          <t xml:space="preserve"> </t>
        </is>
      </c>
      <c r="F48" s="4" t="inlineStr">
        <is>
          <t xml:space="preserve"> </t>
        </is>
      </c>
      <c r="G48" s="5" t="n">
        <v>647723</v>
      </c>
    </row>
    <row r="49">
      <c r="A49" s="4" t="inlineStr">
        <is>
          <t>Total other comprehensive income</t>
        </is>
      </c>
      <c r="B49" s="4" t="inlineStr">
        <is>
          <t xml:space="preserve"> </t>
        </is>
      </c>
      <c r="C49" s="4" t="inlineStr">
        <is>
          <t xml:space="preserve"> </t>
        </is>
      </c>
      <c r="D49" s="4" t="inlineStr">
        <is>
          <t xml:space="preserve"> </t>
        </is>
      </c>
      <c r="E49" s="5" t="n">
        <v>41837</v>
      </c>
      <c r="F49" s="4" t="inlineStr">
        <is>
          <t xml:space="preserve"> </t>
        </is>
      </c>
      <c r="G49" s="5" t="n">
        <v>41837</v>
      </c>
    </row>
    <row r="50">
      <c r="A50" s="4" t="inlineStr">
        <is>
          <t>Purchase of treasury stock</t>
        </is>
      </c>
      <c r="B50" s="4" t="inlineStr">
        <is>
          <t xml:space="preserve"> </t>
        </is>
      </c>
      <c r="C50" s="4" t="inlineStr">
        <is>
          <t xml:space="preserve"> </t>
        </is>
      </c>
      <c r="D50" s="4" t="inlineStr">
        <is>
          <t xml:space="preserve"> </t>
        </is>
      </c>
      <c r="E50" s="4" t="inlineStr">
        <is>
          <t xml:space="preserve"> </t>
        </is>
      </c>
      <c r="F50" s="5" t="n">
        <v>-908225</v>
      </c>
      <c r="G50" s="6" t="n">
        <v>-908225</v>
      </c>
    </row>
    <row r="51">
      <c r="A51" s="4" t="inlineStr">
        <is>
          <t>Purchase of treasury stock, shares</t>
        </is>
      </c>
      <c r="B51" s="4" t="inlineStr">
        <is>
          <t xml:space="preserve"> </t>
        </is>
      </c>
      <c r="C51" s="4" t="inlineStr">
        <is>
          <t xml:space="preserve"> </t>
        </is>
      </c>
      <c r="D51" s="4" t="inlineStr">
        <is>
          <t xml:space="preserve"> </t>
        </is>
      </c>
      <c r="E51" s="4" t="inlineStr">
        <is>
          <t xml:space="preserve"> </t>
        </is>
      </c>
      <c r="F51" s="4" t="inlineStr">
        <is>
          <t xml:space="preserve"> </t>
        </is>
      </c>
      <c r="G51" s="5" t="n">
        <v>-356</v>
      </c>
    </row>
    <row r="52">
      <c r="A52" s="4" t="inlineStr">
        <is>
          <t>Issuance of common stock under stock options and stock purchase plans</t>
        </is>
      </c>
      <c r="B52" s="6" t="n">
        <v>1</v>
      </c>
      <c r="C52" s="5" t="n">
        <v>82104</v>
      </c>
      <c r="D52" s="4" t="inlineStr">
        <is>
          <t xml:space="preserve"> </t>
        </is>
      </c>
      <c r="E52" s="4" t="inlineStr">
        <is>
          <t xml:space="preserve"> </t>
        </is>
      </c>
      <c r="F52" s="4" t="inlineStr">
        <is>
          <t xml:space="preserve"> </t>
        </is>
      </c>
      <c r="G52" s="6" t="n">
        <v>82105</v>
      </c>
    </row>
    <row r="53">
      <c r="A53" s="4" t="inlineStr">
        <is>
          <t>Issuance of common stock under stock options and stock purchase plans, shares</t>
        </is>
      </c>
      <c r="B53" s="5" t="n">
        <v>11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expense</t>
        </is>
      </c>
      <c r="B54" s="4" t="inlineStr">
        <is>
          <t xml:space="preserve"> </t>
        </is>
      </c>
      <c r="C54" s="5" t="n">
        <v>19153</v>
      </c>
      <c r="D54" s="4" t="inlineStr">
        <is>
          <t xml:space="preserve"> </t>
        </is>
      </c>
      <c r="E54" s="4" t="inlineStr">
        <is>
          <t xml:space="preserve"> </t>
        </is>
      </c>
      <c r="F54" s="4" t="inlineStr">
        <is>
          <t xml:space="preserve"> </t>
        </is>
      </c>
      <c r="G54" s="5" t="n">
        <v>19153</v>
      </c>
    </row>
    <row r="55">
      <c r="A55" s="4" t="inlineStr">
        <is>
          <t>Balance at May. 06, 2023</t>
        </is>
      </c>
      <c r="B55" s="6" t="n">
        <v>189</v>
      </c>
      <c r="C55" s="6" t="n">
        <v>1425515</v>
      </c>
      <c r="D55" s="6" t="n">
        <v>-3824119</v>
      </c>
      <c r="E55" s="6" t="n">
        <v>-227475</v>
      </c>
      <c r="F55" s="4" t="inlineStr">
        <is>
          <t xml:space="preserve"> </t>
        </is>
      </c>
      <c r="G55" s="5" t="n">
        <v>-4301577</v>
      </c>
    </row>
    <row r="56">
      <c r="A56" s="4" t="inlineStr">
        <is>
          <t>Balance at May. 06, 2023</t>
        </is>
      </c>
      <c r="B56" s="4" t="inlineStr">
        <is>
          <t xml:space="preserve"> </t>
        </is>
      </c>
      <c r="C56" s="4" t="inlineStr">
        <is>
          <t xml:space="preserve"> </t>
        </is>
      </c>
      <c r="D56" s="4" t="inlineStr">
        <is>
          <t xml:space="preserve"> </t>
        </is>
      </c>
      <c r="E56" s="4" t="inlineStr">
        <is>
          <t xml:space="preserve"> </t>
        </is>
      </c>
      <c r="F56" s="6" t="n">
        <v>-1675687</v>
      </c>
      <c r="G56" s="6" t="n">
        <v>-1675687</v>
      </c>
    </row>
    <row r="57">
      <c r="A57" s="4" t="inlineStr">
        <is>
          <t>Balance, shares at May. 06, 2023</t>
        </is>
      </c>
      <c r="B57" s="5" t="n">
        <v>18900</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7" customWidth="1" min="6" max="6"/>
  </cols>
  <sheetData>
    <row r="1">
      <c r="A1" s="1" t="inlineStr">
        <is>
          <t>CONDENSED CONSOLIDATED STATEMENTS OF STOCKHOLDERS' DEFICIT(Parenthetical) - shares shares in Thousands</t>
        </is>
      </c>
      <c r="B1" s="2" t="inlineStr">
        <is>
          <t>3 Months Ended</t>
        </is>
      </c>
      <c r="D1" s="2" t="inlineStr">
        <is>
          <t>8 Months Ended</t>
        </is>
      </c>
      <c r="F1" s="2" t="inlineStr">
        <is>
          <t>304 Months Ended</t>
        </is>
      </c>
    </row>
    <row r="2">
      <c r="B2" s="2" t="inlineStr">
        <is>
          <t>May 06, 2023</t>
        </is>
      </c>
      <c r="C2" s="2" t="inlineStr">
        <is>
          <t>May 07, 2022</t>
        </is>
      </c>
      <c r="D2" s="2" t="inlineStr">
        <is>
          <t>May 06, 2023</t>
        </is>
      </c>
      <c r="E2" s="2" t="inlineStr">
        <is>
          <t>May 07, 2022</t>
        </is>
      </c>
      <c r="F2" s="2" t="inlineStr">
        <is>
          <t>May 06, 2023</t>
        </is>
      </c>
    </row>
    <row r="3">
      <c r="A3" s="3" t="inlineStr">
        <is>
          <t>CONDENSED CONSOLIDATED STATEMENTS OF 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 shares</t>
        </is>
      </c>
      <c r="B4" s="5" t="n">
        <v>356</v>
      </c>
      <c r="C4" s="5" t="n">
        <v>449</v>
      </c>
      <c r="D4" s="5" t="n">
        <v>1120</v>
      </c>
      <c r="E4" s="5" t="n">
        <v>1746</v>
      </c>
      <c r="F4" s="5" t="n">
        <v>1536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8 Months Ended</t>
        </is>
      </c>
    </row>
    <row r="2">
      <c r="B2" s="2" t="inlineStr">
        <is>
          <t>May 06, 2023</t>
        </is>
      </c>
    </row>
    <row r="3">
      <c r="A3" s="3" t="inlineStr">
        <is>
          <t>General</t>
        </is>
      </c>
      <c r="B3" s="4" t="inlineStr">
        <is>
          <t xml:space="preserve"> </t>
        </is>
      </c>
    </row>
    <row r="4">
      <c r="A4" s="4" t="inlineStr">
        <is>
          <t>General</t>
        </is>
      </c>
      <c r="B4" s="4" t="inlineStr">
        <is>
          <t>Note A – General The accompanying unaudited Condensed Consolidated Financial Statements have been prepared in accordance with United States (“U.S.”) generally accepted accounting principles (“U.S. GAAP”) for interim financial information and are presented in accordance with the requirements of Form 10-Q and Article 10 of Regulation S-X of the Securities and Exchange Commission’s (the “SEC”) rules and regulations. Accordingly, they do not include all of the information and footnotes required by U.S. GAAP for complete financial statements. In the opinion of management, all adjustments, including normal recurring accruals, considered necessary for a fair presentation have been included. For further information, refer to the consolidated financial statements and related notes included in the AutoZone, Inc. (“AutoZone” or the “Company”) Annual Report on Form 10-K for the year ended August 27, 2022. Operating results for the twelve and thirty-six weeks ended May 6, 2023 are not necessarily indicative of the results that may be expected for the full fiscal year ending August 26, 2023. Each of the first three quarters of AutoZone’s fiscal year consists of 12 weeks, and the fourth quarter consists of 16 or 17 weeks. The fourth quarters of fiscal 2023 and 2022 each have 16 weeks. Recently Adopted Accounting Pronouncements In November 2021, the Financial Accounting Standards Board (“FASB”) issued Accounting Standards Update (“ASU”) 2021-10, Government Assistance (Topic 832) – Disclosures by Business Entities about Government Assistance Recently Issued Accounting Pronouncements In September 2022, the FASB issued ASU 2022-04, Liabilities – Supplier Finance Programs (Subtopic 405-50) 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0:47:34Z</dcterms:created>
  <dcterms:modified xmlns:dcterms="http://purl.org/dc/terms/" xmlns:xsi="http://www.w3.org/2001/XMLSchema-instance" xsi:type="dcterms:W3CDTF">2023-06-09T20:47:34Z</dcterms:modified>
</cp:coreProperties>
</file>